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FAIR VALUES OF ASSETS AND LIABI" sheetId="13" state="visible" r:id="rId13"/>
    <sheet xmlns:r="http://schemas.openxmlformats.org/officeDocument/2006/relationships" name="LOAN PAYABLE"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DERIVATIVE INSTRUMENTS" sheetId="17" state="visible" r:id="rId17"/>
    <sheet xmlns:r="http://schemas.openxmlformats.org/officeDocument/2006/relationships" name="SHARE-BASED COMPENSATION, STOCK" sheetId="18" state="visible" r:id="rId18"/>
    <sheet xmlns:r="http://schemas.openxmlformats.org/officeDocument/2006/relationships" name="WARRANTS" sheetId="19" state="visible" r:id="rId19"/>
    <sheet xmlns:r="http://schemas.openxmlformats.org/officeDocument/2006/relationships" name="EMPLOYEE BENEFIT PLAN" sheetId="20" state="visible" r:id="rId20"/>
    <sheet xmlns:r="http://schemas.openxmlformats.org/officeDocument/2006/relationships" name="INTELLECTUAL PROPERTY LIC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FAIR VALUES OF ASSETS AND LIA_2" sheetId="29" state="visible" r:id="rId29"/>
    <sheet xmlns:r="http://schemas.openxmlformats.org/officeDocument/2006/relationships" name="INCOME TAXES (Tables)" sheetId="30" state="visible" r:id="rId30"/>
    <sheet xmlns:r="http://schemas.openxmlformats.org/officeDocument/2006/relationships" name="COMMON STOCK (Tables)" sheetId="31" state="visible" r:id="rId31"/>
    <sheet xmlns:r="http://schemas.openxmlformats.org/officeDocument/2006/relationships" name="DERIVATIVE INSTRUMENTS (Tables)" sheetId="32" state="visible" r:id="rId32"/>
    <sheet xmlns:r="http://schemas.openxmlformats.org/officeDocument/2006/relationships" name="SHARE-BASED COMPENSATION, STO_2"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NATURE OF OPERATIONS, BASIS OF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PROPERTY AND EQUIPMENT, SCHEDUL"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INTANGIBLE ASSETS, AMORTIZATION" sheetId="48" state="visible" r:id="rId48"/>
    <sheet xmlns:r="http://schemas.openxmlformats.org/officeDocument/2006/relationships" name="ACCRUED EXPENSES (Details)" sheetId="49" state="visible" r:id="rId49"/>
    <sheet xmlns:r="http://schemas.openxmlformats.org/officeDocument/2006/relationships" name="FAIR VALUES OF ASSETS AND LIA_3" sheetId="50" state="visible" r:id="rId50"/>
    <sheet xmlns:r="http://schemas.openxmlformats.org/officeDocument/2006/relationships" name="LOAN PAYABLE (Details)" sheetId="51" state="visible" r:id="rId51"/>
    <sheet xmlns:r="http://schemas.openxmlformats.org/officeDocument/2006/relationships" name="INCOME TAXES (Details)" sheetId="52" state="visible" r:id="rId52"/>
    <sheet xmlns:r="http://schemas.openxmlformats.org/officeDocument/2006/relationships" name="INCOME TAXES, CARRYFORWARDS (De" sheetId="53" state="visible" r:id="rId53"/>
    <sheet xmlns:r="http://schemas.openxmlformats.org/officeDocument/2006/relationships" name="INCOME TAXES, CREDITS (Details)" sheetId="54" state="visible" r:id="rId54"/>
    <sheet xmlns:r="http://schemas.openxmlformats.org/officeDocument/2006/relationships" name="INCOME TAXES, Tax Act (Details)" sheetId="55" state="visible" r:id="rId55"/>
    <sheet xmlns:r="http://schemas.openxmlformats.org/officeDocument/2006/relationships" name="INCOME TAXES, NET DEFERRED TAX " sheetId="56" state="visible" r:id="rId56"/>
    <sheet xmlns:r="http://schemas.openxmlformats.org/officeDocument/2006/relationships" name="INCOME TAXES, STATUTORY INCOME " sheetId="57" state="visible" r:id="rId57"/>
    <sheet xmlns:r="http://schemas.openxmlformats.org/officeDocument/2006/relationships" name="COMMON STOCK, AUTHORIZED (Detai" sheetId="58" state="visible" r:id="rId58"/>
    <sheet xmlns:r="http://schemas.openxmlformats.org/officeDocument/2006/relationships" name="COMMON STOCK, TRANSACTIONS (Det" sheetId="59" state="visible" r:id="rId59"/>
    <sheet xmlns:r="http://schemas.openxmlformats.org/officeDocument/2006/relationships" name="COMMON STOCK, TRANSACTIONS, OTH" sheetId="60" state="visible" r:id="rId60"/>
    <sheet xmlns:r="http://schemas.openxmlformats.org/officeDocument/2006/relationships" name="COMMON STOCK, RESERVES (Details" sheetId="61" state="visible" r:id="rId61"/>
    <sheet xmlns:r="http://schemas.openxmlformats.org/officeDocument/2006/relationships" name="DERIVATIVE INSTRUMENTS, INCEPTI" sheetId="62" state="visible" r:id="rId62"/>
    <sheet xmlns:r="http://schemas.openxmlformats.org/officeDocument/2006/relationships" name="DERIVATIVE INSTRUMENTS (Details" sheetId="63" state="visible" r:id="rId63"/>
    <sheet xmlns:r="http://schemas.openxmlformats.org/officeDocument/2006/relationships" name="DERIVATIVE INSTRUMENTS, CHANGES" sheetId="64" state="visible" r:id="rId64"/>
    <sheet xmlns:r="http://schemas.openxmlformats.org/officeDocument/2006/relationships" name="SHARE-BASED COMPENSATION, STO_3" sheetId="65" state="visible" r:id="rId65"/>
    <sheet xmlns:r="http://schemas.openxmlformats.org/officeDocument/2006/relationships" name="SHARE-BASED COMPENSATION, STO_4" sheetId="66" state="visible" r:id="rId66"/>
    <sheet xmlns:r="http://schemas.openxmlformats.org/officeDocument/2006/relationships" name="SHARE-BASED COMPENSATION, STO_5" sheetId="67" state="visible" r:id="rId67"/>
    <sheet xmlns:r="http://schemas.openxmlformats.org/officeDocument/2006/relationships" name="SHARE-BASED COMPENSATION, STO_6" sheetId="68" state="visible" r:id="rId68"/>
    <sheet xmlns:r="http://schemas.openxmlformats.org/officeDocument/2006/relationships" name="SHARE-BASED COMPENSATION, STO_7" sheetId="69" state="visible" r:id="rId69"/>
    <sheet xmlns:r="http://schemas.openxmlformats.org/officeDocument/2006/relationships" name="WARRANTS (Details)" sheetId="70" state="visible" r:id="rId70"/>
    <sheet xmlns:r="http://schemas.openxmlformats.org/officeDocument/2006/relationships" name="WARRANTS, CANCELLATION AND AMEN" sheetId="71" state="visible" r:id="rId71"/>
    <sheet xmlns:r="http://schemas.openxmlformats.org/officeDocument/2006/relationships" name="EMPLOYEE BENEFIT PLAN (Details)" sheetId="72" state="visible" r:id="rId72"/>
    <sheet xmlns:r="http://schemas.openxmlformats.org/officeDocument/2006/relationships" name="INTELLECTUAL PROPERTY LICENSE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COMMITMENTS AND CONTINGENCIES_7"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9</t>
  </si>
  <si>
    <t>Feb. 14, 2020</t>
  </si>
  <si>
    <t>Jun. 30, 2019</t>
  </si>
  <si>
    <t>Document and Entity Information</t>
  </si>
  <si>
    <t>Document Type</t>
  </si>
  <si>
    <t>10-K</t>
  </si>
  <si>
    <t>Document Period End Date</t>
  </si>
  <si>
    <t>Dec. 31,
		2019</t>
  </si>
  <si>
    <t>Entity Registrant Name</t>
  </si>
  <si>
    <t>INVIVO THERAPEUTICS HOLDINGS CORP.</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Public Float</t>
  </si>
  <si>
    <t>Entity Central Index Key</t>
  </si>
  <si>
    <t>000129251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Prepaid expenses and other current assets</t>
  </si>
  <si>
    <t>Total current assets</t>
  </si>
  <si>
    <t>Property, equipment and leasehold improvements, net</t>
  </si>
  <si>
    <t>Restricted cash - non current</t>
  </si>
  <si>
    <t>Operating lease right-of-use assets</t>
  </si>
  <si>
    <t>Prepaid clinical trial expenses</t>
  </si>
  <si>
    <t>Other assets</t>
  </si>
  <si>
    <t>Total assets</t>
  </si>
  <si>
    <t>Current liabilities:</t>
  </si>
  <si>
    <t>Accounts payable</t>
  </si>
  <si>
    <t>Loan payable, current portion</t>
  </si>
  <si>
    <t>Operating lease liabilities</t>
  </si>
  <si>
    <t>Accrued expenses</t>
  </si>
  <si>
    <t>Total current liabilities</t>
  </si>
  <si>
    <t>Other liabilities</t>
  </si>
  <si>
    <t>Operating lease liabilities - non current</t>
  </si>
  <si>
    <t>Total liabilities</t>
  </si>
  <si>
    <t>Commitments and contingencies (Note 15)</t>
  </si>
  <si>
    <t xml:space="preserve"> </t>
  </si>
  <si>
    <t>Stockholders’ equity:</t>
  </si>
  <si>
    <t>Common stock, $0.00001 par value, authorized 16,666,667 shares; 550,736 shares issued and outstanding, including 6,886 shares of unvested restricted stock, at December 31, 2019; 310,330 shares issued and outstanding at December 31, 2018</t>
  </si>
  <si>
    <t>Additional paid-in capital</t>
  </si>
  <si>
    <t>Accumulated deficit</t>
  </si>
  <si>
    <t>Total stockholders’ equity</t>
  </si>
  <si>
    <t>Total liabilities and stockholders’ equity</t>
  </si>
  <si>
    <t>Consolidated Balance Sheets (Parenthetical)</t>
  </si>
  <si>
    <t>Feb. 11, 2020shares</t>
  </si>
  <si>
    <t>Apr. 16, 2018</t>
  </si>
  <si>
    <t>Jan. 31, 2020shares</t>
  </si>
  <si>
    <t>Jan. 21, 2020shares</t>
  </si>
  <si>
    <t>Jan. 20, 2020shares</t>
  </si>
  <si>
    <t>Dec. 31, 2019$ / sharesshares</t>
  </si>
  <si>
    <t>Dec. 31, 2018$ / sharesshares</t>
  </si>
  <si>
    <t>May 31, 2018shares</t>
  </si>
  <si>
    <t>Apr. 30, 2018shares</t>
  </si>
  <si>
    <t>Common stock, par value (in dollars per share) | $ / shares</t>
  </si>
  <si>
    <t>Common stock, authorized</t>
  </si>
  <si>
    <t>Common stock, issued</t>
  </si>
  <si>
    <t>Common stock, outstanding</t>
  </si>
  <si>
    <t>Reverse stock split ratio</t>
  </si>
  <si>
    <t>Restricted Stock [Member]</t>
  </si>
  <si>
    <t>Subsequent event</t>
  </si>
  <si>
    <t>Consolidated Statements of Operations - USD ($) $ in Thousands</t>
  </si>
  <si>
    <t>Operating expenses:</t>
  </si>
  <si>
    <t>Research and development</t>
  </si>
  <si>
    <t>General and administrative</t>
  </si>
  <si>
    <t>Total operating expenses</t>
  </si>
  <si>
    <t>Operating loss</t>
  </si>
  <si>
    <t>Other income / (expense):</t>
  </si>
  <si>
    <t>Interest income / (expense), net</t>
  </si>
  <si>
    <t>Warrant modification expense</t>
  </si>
  <si>
    <t>Derivatives loss</t>
  </si>
  <si>
    <t>Other income</t>
  </si>
  <si>
    <t>Other income / (expense), net</t>
  </si>
  <si>
    <t>Net loss</t>
  </si>
  <si>
    <t>Net loss per share, basic and diluted (in dollars per share)</t>
  </si>
  <si>
    <t>Weighted average number of common shares outstanding, basic and diluted (In Shares)</t>
  </si>
  <si>
    <t>Consolidated Statements of Operations (Parenthetical)</t>
  </si>
  <si>
    <t>Consolidated Statements of Operations</t>
  </si>
  <si>
    <t>Consolidated Statements of Changes in Stockholders' Equity - USD ($) $ in Thousands</t>
  </si>
  <si>
    <t>Common Stock</t>
  </si>
  <si>
    <t>Additional Paid-in Capital</t>
  </si>
  <si>
    <t>Accumulated Deficit</t>
  </si>
  <si>
    <t>Total</t>
  </si>
  <si>
    <t>Stockholders' Equity Attributable to Parent, Beginning Balance at Dec. 31, 2017</t>
  </si>
  <si>
    <t>Beginning Balance, (in shares) at Dec. 31, 2017</t>
  </si>
  <si>
    <t>Share-based compensation expense</t>
  </si>
  <si>
    <t>Fair value of derivative warrant liability reclassified to additional paid-in capital</t>
  </si>
  <si>
    <t>Issuance of common stock upon vesting of restricted stock units (in shares)</t>
  </si>
  <si>
    <t>Issuance of common stock under ESPP</t>
  </si>
  <si>
    <t>Issuance of common stock under ESPP (in shares)</t>
  </si>
  <si>
    <t>Fractional shares issued due to reverse stock split</t>
  </si>
  <si>
    <t>Issuance of common stock upon exercise of warrants</t>
  </si>
  <si>
    <t>Issuance of common stock upon exercise of warrants (in shares)</t>
  </si>
  <si>
    <t>Issuance of common stock and warrants in public offerings</t>
  </si>
  <si>
    <t>Issuance of common stock and warrants in public offerings (in shares)</t>
  </si>
  <si>
    <t>Issuance of common stock to 401(k) plan</t>
  </si>
  <si>
    <t>Issuance of common stock to 401(k) plan (in shares)</t>
  </si>
  <si>
    <t>Stockholders' Equity Attributable to Parent, Ending Balance at Dec. 31, 2018</t>
  </si>
  <si>
    <t>Ending Balance, (in shares) at Dec. 31, 2018</t>
  </si>
  <si>
    <t>Issuance of restricted common stock (in shares)</t>
  </si>
  <si>
    <t>Increase in fair value attributable to warrant modifications</t>
  </si>
  <si>
    <t>Stockholders' Equity Attributable to Parent, Ending Balance at Dec. 31, 2019</t>
  </si>
  <si>
    <t>Ending Balance, (in shares) at Dec. 31, 2019</t>
  </si>
  <si>
    <t>Consolidated Statements of Cash Flows - USD ($) $ in Thousands</t>
  </si>
  <si>
    <t>Cash flows from operating activities:</t>
  </si>
  <si>
    <t>Adjustments to reconcile net loss to net cash used in operating activities:</t>
  </si>
  <si>
    <t>Depreciation and amortization</t>
  </si>
  <si>
    <t>Amortization of operating lease right-of-use assets</t>
  </si>
  <si>
    <t>Loss on impairment of fixed assets</t>
  </si>
  <si>
    <t>Warrant Modification</t>
  </si>
  <si>
    <t>Gain on lease assignment</t>
  </si>
  <si>
    <t>Common stock issued to 401(k) plan</t>
  </si>
  <si>
    <t>Non-cash investment (income) expense, net</t>
  </si>
  <si>
    <t>Changes in operating assets and liabilities:</t>
  </si>
  <si>
    <t>Prepaid expenses</t>
  </si>
  <si>
    <t>Operating lease liability</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stock under ESPP</t>
  </si>
  <si>
    <t>Proceeds from exercise of warrants</t>
  </si>
  <si>
    <t>Repayment of loan payable</t>
  </si>
  <si>
    <t>Repurchase of warrants</t>
  </si>
  <si>
    <t>Proceeds from issuance of common stock and warrants, net of commissions and issuance costs</t>
  </si>
  <si>
    <t>Net cash (used in) provided by financing activities</t>
  </si>
  <si>
    <t>Decrease in cash and cash equivalents and restricted cash</t>
  </si>
  <si>
    <t>Cash, cash equivalents and restricted cash at beginning of period</t>
  </si>
  <si>
    <t>Cash, cash equivalents and restricted cash at end of period</t>
  </si>
  <si>
    <t>Supplemental disclosure of cash flow information and non-cash investing and financing activities:</t>
  </si>
  <si>
    <t>Cash paid for interest</t>
  </si>
  <si>
    <t>Non-cash issuance of common stock for warrants</t>
  </si>
  <si>
    <t>Right-of-use assets and lease liability recorded upon adoption of ASC 842</t>
  </si>
  <si>
    <t>Fair value of warrants issued in connection with 2019 Offering</t>
  </si>
  <si>
    <t>NATURE OF OPERATIONS AND GOING CONCERN</t>
  </si>
  <si>
    <t>1. NATURE OF OPERATIONS AND GOING CONCERN
Business
InVivo Therapeutics Holdings Corp. (the “Company”) is a pioneering biomaterials and biotechnology company with a focus on the treatment of spinal cord injuries (“SCIs”). The Company’s proprietary technologies incorporate intellectual property that is licensed under an exclusive, worldwide license from BCH and MIT,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December 31, 2019, the Company has consolidated cash and cash equivalents of $6.6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Going Concern
The Company’s financial statements as of December 31, 2019 were prepared under the assumption that the Company will continue as a going concern. At December 31, 2019, the Company had cash and cash equivalents of $6.6 million. The Company estimates that its existing cash resources will be sufficient to fund its operations into the second quarter of 2020.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management determined that there is substantial doubt regarding the Company’s ability to continue as a going concern.
Reverse Stock Split
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On April 16, 2018, the Company effected a reverse stock split of its common stock, par value $0.00001 per share, at a ratio of 1-for-25 (the “2018 Reverse Stock Split”). As a result of the 2018 Reverse Stock Split, (i) every 25 shares of the issued and outstanding Common Stock were automatically converted into 1 newly issued and outstanding share of Common Stock, without any change in the par value per share; (ii)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nd (iii) the number of authorized shares of Common Stock outstanding was proportionally decreased.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 and 2018 Reverse Stock Split.</t>
  </si>
  <si>
    <t>SIGNIFICANT ACCOUNTING POLICIES</t>
  </si>
  <si>
    <t>2.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
Reclassification
Certain accounts in the 2018 consolidated financial statements have been reclassified for comparative purposes to conform to the presentation in the 2019 consolidated financial statements. These reclassifications have no effect on previously reported earnings.
Cash and cash equivalents
The Company considers only those investments that are highly liquid, readily convertible to cash, and that mature within 3 months from date of purchase to be cash equivalents.
At December 31, 2019 and 2018, cash equivalents were comprised of money market funds and other short-term investments.
Cash and cash equivalents consist of the following:
December 31,
December 31,
(In thousands)
2019
2018
Cash
$
(15)
$
(83)
Money market funds
6,617
16,743
Total cash and cash equivalents
$
6,602
$
16,660
Restricted cash
Restricted cash as of both December 31, 2019 and 2018 was $114 thousand and included a $50 thousand security deposit related to the Company’s credit card account, $4 thousand related to 401(k) reserve account and a $60 thousand standby letter of credit in favor of a landlord (see Note 15).
Financial instruments
The carrying amounts reported in the Company’s consolidated balance sheets for cash, cash equivalents and accounts payable approximate fair value based on the short‑term nature of these instruments. The carrying value of the loan payable approximates fair value due to market terms.
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
Warrant modifications
The Company treats a modification of the terms or conditions of an equity award in accordance with Accounting Standards Codification (“ASC”) Topic 718-20-35-3 by treating the modification as an exchange of the original award for a new award. In substance, the entity repurchases the original instrument by issuing a new instrument of equal or greater value, incurring additional cost for any incremental value. Incremental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Research and development expenses
Costs incurred for research and development are expensed as incurred. Certain agreements require the Company to make pre-payments for clinical research organizations (“CROs”) services. As of December 31, 2019, the Company had $1.2 million in prepayments for CRO services of which $120 thousand is included in prepaid and other current asset balance on the balance sheet and the remaining $1.1 million is included within the other long term assets balance on the balance sheet. As of December 31, 2018, the Company had $1.3 million in prepayments for CRO services of which $290 thousand is included in prepaid and other current asset balance on the balance sheet and the remaining $996 thousand is included within the other long term assets balance on the balance sheet.
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1 operating segment, which is developing and commercializing biopolymer scaffolding devices for the treatment of spinal cord injuries. As of December 31, 2019, and 2018, all of the Company’s assets were located in 1 location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2019. There were no material uncertain tax positions that required accrual or disclosure to the financial statements as of December 31, 2019 or 2018. Tax years subsequent to 2015 remain open to examination by U.S. federal and state tax authorities.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On May 3, 2018, the Company assigned the Cambridge Lease (as defined in Note 15) to a third party who assumed all of the Company’s remaining rights and obligations under the Cambridge Lease and as a result recorded an impairment charge of $48 thousand.
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Net loss per common share
Basic net loss per share of Common Stock has been computed by dividing net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unvested restricted stock units and convertible securities are anti‑dilutive and therefore excluded from diluted loss per share calculations.
For the year ended December 31, 2019 and 2018, the following potentially dilutive securities were not included in the computation of net loss per share because the effect would be anti-dilutive:
December 31,
2019
2018
Warrants
270,940
255,781
Stock options
4,187
1,858
Unvested RSUs
200
343
Unvested RSAs
6,886
—
Total potentially dilutive securities
282,213
257,982
Recent accounting pronouncements
In February 2016, the Financial Accounting Standards Board (the “FASB”) issued Accounting Standards Update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In January, July and December 2018, the FASB issued ASU No’s. 2018-01, 2018-10, 2018-11, 2018-20 an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No. 2016- 02 effective January 1, 2019 and elected the optional transition method for adoption. The Company also took advantage of the transition package of practical expedients permitted within ASU No.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standard resulted in the recognition of operating lease liabilities and right-of-use assets of $1.5 million and $1.5 million, respectively, on the Company’s balance sheet as of January 1, 2019. The adoption of the standard did not have a material effect on the Company’s consolidated statements of operations or statements of cash flows.
In February 2018, the FASB issued ASU No. 2018-02, Income Statement – Reporting Comprehensive Income (Topic 220): Reclassification of Certain Tax Effects from Accumulated Other Comprehensive Income. This ASU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was effective for annual periods beginning after December 15, 2018, and interim periods within those reporting periods. Early adoption wa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The Company adopted ASU No. 2018-02 on January 1, 2019 and it did not have a material effect on the Company’s financial position, results of operations or disclosures.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was permitted, but no earlier than an entity’s adoption date of ASU No. 2016-08, Revenue from Contracts with Customers (Topic 606). The Company adopted ASU No. 2018-07 on January 1, 2019 and it did not have a material effect on the Company’s financial position, results of operations or disclosures.
In July 2018, the FASB issued ASU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ASU do not require transition guidance and were effective upon issuance of this ASU. However, many of the amendments in this ASU do have transition guidance with effective dates for annual periods beginning after December 15, 2018. The Company adopted ASU No. 2018-09 on January 1, 2019, and it did not have a material effect on the Company’s financial position, results of operations or disclosures.
In August 2018, the FASB issued ASU No. 2018-13 -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does not expect the adoption of this ASU to have a material effect on its consolidated financial statements.
In July 2019, the FASB issued ASU No.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The additional elements of the ASU did not have a material impact on the Company's consolidated financial statements. This guidance was effective immediately upon issuance.
I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Company is currently evaluating the effects of this pronouncement on its consolidated financial statement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the Company beginning in fiscal 2021. The Company is currently evaluating the effects of this pronouncement on its consolidated financial statements.</t>
  </si>
  <si>
    <t>PROPERTY AND EQUIPMENT</t>
  </si>
  <si>
    <t xml:space="preserve">3. PROPERTY AND EQUIPMENT
Property and equipment, net consisted of the following:
(In thousands)
2019
2018
Computer software and hardware
$
131
$
131
Research and lab equipment
520
508
Leasehold improvements
66
66
Property and equipment
717
705
Less accumulated depreciation and amortization
(644)
(605)
Property and equipment, net
$
73
$
100
Depreciation expense for the years ended December 31, 2019 and 2018, was $39 thousand, and $74 thousand, respectively. Maintenance and repairs are charged to expense as incurred and any additions or improvements are capitalized.
On May 3, 2018, the Company assigned the Cambridge Lease to a third party who assumed all of the Company’s remaining rights and obligations under the Cambridge Lease and as a result wrote off $1.3 million of fully depreciated assets and also recorded an impairment loss of $48 thousand related to certain fixed assets in connection with the reassignment. </t>
  </si>
  <si>
    <t>INTANGIBLE ASSETS</t>
  </si>
  <si>
    <t>4. INTANGIBLE ASSETS
Intangible assets, included in “other assets,” consisted of patent licensing fees paid to license intellectual property (see Note 14). The Company is amortizing the license fee as a research and development expense over the 15– year term of the license.
(In thousands)
2019
2018
Patent licensing fee
$
200
$
200
Accumulated amortization
(174)
(156)
Intangible assets, net
$
26
$
44
For the years ended December 31, 2019 and 2018, the amortization expense was $18 thousand and $17 thousand respectively. Amortization expense is expected to be $18 thousand and $8 thousand in 2020 and 2021, respectively.</t>
  </si>
  <si>
    <t>ACCRUED EXPENSES</t>
  </si>
  <si>
    <t>ACCRUED EXPENSES.</t>
  </si>
  <si>
    <t>5. ACCRUED EXPENSES
Accrued expenses consisted of the following:
December 31,
(In thousands)
2019
2018
Severance and restructuring
$
—
$
517
Compensation
1,040
489
Clinical
143
73
Legal
37
35
Other accrued expenses
207
176
Total accrued expenses
$
1,427
$
1,290</t>
  </si>
  <si>
    <t>FAIR VALUES OF ASSETS AND LIABILITIES</t>
  </si>
  <si>
    <t>6. FAIR VALUES OF ASSETS AND LIABILITIES
The Company groups its assets and liabilities generally measured at fair value in 3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the fair value for the warrants considered to be derivative instruments.
Assets and liabilities measured at fair value on a recurring basis are summarized below:
At December 31, 2019
(In thousands)
Level 1
Level 2
Level 3
Fair Value
Cash equivalents
$
6,617
$
—
$
—
$
6,617
At December 31, 2018
(In thousands)
Level 1
Level 2
Level 3
Fair Value
Cash equivalents
$
16,743
$
—
$
—
$
16,743</t>
  </si>
  <si>
    <t>LOAN PAYABLE</t>
  </si>
  <si>
    <t>7. LOAN PAYABLE
In October 2012, the Company entered into a loan agreement with the Massachusetts Development Finance Agency (“MassDev”). The loan agreement provided the Company with a $2.0 million line of credit from the Commonwealth of Massachusetts’s Emerging Technology fund, with $200 thousand designated to be used for working capital purposes and the remainder to be used for the purchase of capital equipment. The annual interest rate on the loan was fixed at 6.5% with interest-only payments for the first 30 months, commencing on November 1, 2012, and then equal interest and principal payments over the next 54 months, until the final maturity of the loan in March 2019. Commencing on May 1, 2015, equal monthly payments of $41 thousand were due until loan maturity.
In May 2018, in order to obtain the consent of MassDev for facility changes, including the assignment of the Cambridge Lease, and the sale of certain assets, the Company paid down $300 thousand of principal on the MassDev loan. During the year ended December 31, 2019 the Company made principal loan payments of $100 thousand. As of December 31, 2019, there was no outstanding loan payable balance.
In October 2012, as part of the agreement, the Company issued MassDev a 7-year warrant for the purchase of 13 shares of the Company’s Common Stock with an exercise price of $4,980 per share. The fair value of the warrant was determined to be $32 thousand and was amortized through interest expense over the life of the note. For the years ended December 31, 2019 and 2018, the amortization expense was $1 thousand and $7 thousand respectively, and was included in interest expense in the Company’s consolidated statements of operations.
The equipment line of credit was secured by substantially all the assets of the Company, excluding intellectual property. Interest expense related to this loan was $1 thousand and $43 thousand for the years ended December 31, 2019 and 2018, respectively.</t>
  </si>
  <si>
    <t>INCOME TAXES</t>
  </si>
  <si>
    <t>8. INCOME TAXES
No provision or benefit for federal or state income taxes has been recorded as the Company has incurred a net loss for all of the periods presented and the Company has provided a full valuation allowance against its deferred tax assets.
At December 31, 2019, the Company had U.S. federal and Massachusetts net operating loss carryforwards of $140.0 million and $131.9 million, respectively, of which $117.3 million of federal carryforwards will expire in varying amounts beginning in 2026 and $22.8 million carry forward indefinitely . State net operating losses begin to expire in 2029. Utili zation of net operating losses and tax credit carryforwards may be subject to substantial annual limitations due to the “change in ownership” provisions of the Internal Revenue Code, and similar state provisions. The annual limitations may result in the expiration of net operating losses before utilization. The Company has completed several financings since its inception, which may have resulted in a change in ownership, or could result in a change in ownership in the future, but has not yet completed a Section 382 analysis of whether an ownership change limitation exists. The Company will complete an appropriate analysis before its tax attributes are utilized. The Company also had federal and state research and development tax credits of $1.3 million and $258 thousand respectively, at December 31, 2019, which will begin to expire in 2026 and 2029, respectively unless previously utilized.
Significant components of the Company’s net deferred tax assets are as follows:
December 31,
(In thousands)
2019
2018
Net operating loss carryforward
$
37,744
$
34,846
Research and development credit carryforward
1,544
1,390
Stock-based compensation
2,319
2,300
Depreciation and amortization
17
11
Accrued expenses
19
136
Lease liability
360
—
ROU Asset
(331)
—
Subtotal
41,672
38,683
Valuation allowance
(41,672)
(38,683)
Net deferred taxes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19 and 2018, the valuation allowance increased by $3.0 million and $2.7 million, respectively.
The Company has no uncertain tax positions at December 31, 2019 and 2018 that would affect its effective tax rate. The Company does not anticipate a significant change in the amount of uncertain tax positions over the next 12 months.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 from the same benefits computed using the Company’s effective tax rate primarily due to the following:
December 31,
2019
2018
Statutory rate
(21.0)
%
(21.0)
%
State taxes, net of benefit
(5.7)
%
(2.9)
%
Permanent differences:
Warrant modification expense
1.2
%
—
%
Derivative losses
—
%
10.9
%
Other
0.4
%
0.4
%
Research and development tax credit
(1.4)
%
(0.8)
%
Other
1.2
%
1.9
%
Increase / (decrease) in valuation reserve
25.3
%
11.5
%
Effective tax rate
%
%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the Company beginning in fiscal 2021. We are currently in the process of evaluating the effects of this pronouncement on the Company’s financial statements.
The Company is subject to U.S. Federal and Massachusetts state income taxes. The Company is currently not subject to examination under the statute of limitations by the Internal Revenue Service and Massachusetts for the tax years of 2015 and prior .</t>
  </si>
  <si>
    <t>COMMON STOCK</t>
  </si>
  <si>
    <t>COMMON STOCK.</t>
  </si>
  <si>
    <t>9. COMMON STOCK
In May 2018, the Company’s stockholders approved an amendment to the Company’s Articles of Incorporation to increase the number of shares of authorized Common Stock from 4,000,000 to 25,000,000 shares of Common Stock (giving effect to the 2018 Reverse Stock Split but not the 2020 Reverse Stock Split). In January 2020,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As of December 31, 2019 and 2018, 550,736 and 310,330 shares were issued and outstanding respectively.
In November 2019, the Company closed a public offering of an aggregate of 233,341 shares of its Common Stock, at an offering price of $3.60 per share (the offering, the “2019 Offering”). The net proceeds to the Company after deducting placement agent fees and other offering expenses, were $367 thousand. In connection with the 2019 Offering, the Company agreed to issue, and in January 2020 issued, to designees of H.C. Wainwright &amp; Co., LLC (“Wainwright”), the placement agent for the Offering, warrants (the “Placement Agent Warrants”) to purchase an aggregate of 15,168 shares of the Company’s Common Stock. The Placement Agent Warrants have an exercise price of $4.50 per share, are immediately exercisable and expire in November 2024.
In June 2018, the Company closed an underwritten public offering of an aggregate of 45,950 Common Units, at an offering price of $60.00 each, each comprised of 1 share of the Company’s Common Stock and 1 Series A warrant to purchase 1 share of Common Stock. The public offering also included 208,096 pre-funded units at an offering price of $59.70 each, each comprised of 1 pre-funded Series B Warrant and 1 Series A warrant to purchase 1 share of Common Stock. At the time the Company closed on the offering, each Series A warrant had an exercise price of $60.00 per share, was exercisable immediately and expired 5 years from the date of issuance. Each Series B warrant had an exercise price of $0.30 per share, was exercisable immediately and would have expired 20 years from the date of issuance. The net proceeds to the Company, after deducting the underwriting discounts and commissions and other offering expenses, were $13.5 million. In September 2018, the Company entered into an Amendment to the Warrant Agency Agreement and Warrants (the “Ladenburg Warrant Amendment”) with Continental Stock Transfer &amp; Trust Company (“Continental”) that amended the Warrant Agency Agreement, by and between the Company and Continental, as Warrant Agent, dated June 25, 2018, and the Series A Common Stock Purchase Warrant, and the Series B Pre-Funded Common Stock Purchase Warrant both dated June 25, 2018 (the Series A and Series B Warrant, collectively the “2018 Warrants”). The Ladenburg Warrant Amendment added a provision to each of the warrants that allowed the Company or a successor entity whose stock is not listed on a trading market to, in connection with a Fundamental Transaction (as such term is defined in the 2018 Warrants) that is not within the Company’s control, purchase the warrant from the holder, at the holder’s option, by paying the same form of consideration in the same proportion that is offered to the holders of the Company’s Common Stock in connection with the Fundamental Transaction, including cash, stock, any combination thereof and any choice of consideration thereof, in an amount equal to the Black-Scholes Value of the remaining unexercised portion of the Warrant on the consummation date of the Fundamental Transaction. The 2018 Warrants were initially classified as liabilities,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In November 2019, the Company entered into a Second Amendment to Warrant Agency Agreement and Warrants, (“the Second Ladenburg Warrant Amendment”), by and between the Company and Continental, as Warrant Agent, that amended the Series A warrants to reflect a reduced exercise price per share of $6.98 from $60.00. The fair value of the amended Series A warrants was re-measured immediately prior to the date of the Second Ladenburg Warrant Amendment with changes in fair value recorded as incremental expense of $666 thousand in the Company’s consolidated statement of operations. During the year ended December 31, 2018, the Company issued an aggregate of 208,096 and 1,150 shares of Common Stock upon the exercise of Series B and Series A warrants respectively, for aggregate proceeds of $131 thousand. The Company reclassified $10.6 million from derivative warrant liability to additional paid-in capital and recorded a derivative loss of $1.2 million in connection with the warrant exercises. During the year ended December 31, 2019, the Company did not issue any shares as a result of warrant exercise activity. There were no outstanding Series B warrants as of either December 31, 2019 or 2018.
In January 2018, the Company entered into a purchase agreement (the “Purchase Agreement”) and a registration rights agreement (the “RRA”) with Lincoln Park Capital Fund, LLC (“Lincoln Park”), under which it had the right to sell up to $15 million, in shares of its common stock, $0.00001 par value per share of Common Stock, to Lincoln Park over a 24 month period, subject to certain limitations and conditions set forth in the Purchase Agreement and RRA. On May 30, 2018, the Company’s stockholders approved to increase the issuance and sale by the Company to Lincoln Park, including the Company’s prior issuances and sales of shares of Common Stock to Lincoln Park since January 2018, of up to 40,000 shares of Common Stock. In accordance with the terms of the Purchase Agreement, at the time the Company signed the Purchase Agreement and the RRA, it issued 574 shares to Lincoln Park as consideration for its commitment to purchase shares of the Company’s Common Stock and recorded $627 thousand in deferred offering costs of which the full amount was capitalized into additional paid-in capital as of December 31, 2018. During the year ended December 31, 2018, the Company sold an aggregate of 8,561 shares to Lincoln Park, for aggregate proceeds of $3.1 million net of issuance costs. During the year ended December 31, 2019, the Company did not sell any shares to Lincoln Park. In May 2019, the Company terminated the Purchase Agreement with Lincoln Park.
In May 2018, the Company’s Board of Directors approved to increase the number of shares of Common Stock reserved under the 401(k) Plan by 134 shares, bringing the aggregate number of shares of Common Stock eligible for distribution pursuant to the 401(k) Plan as of that date to 137 shares. In the second quarter of 2018, the Company revised its 401(k) matching policy to move from share matching to cash-based matching. During the year ended December 31, 2018, the Company issued an aggregate of 17 shares of Common Stock with a fair value of $6 thousand to the Company’s 401(k) plan as a matching contribution and also contributed $44 thousand in matching cash contributions to employee 401(k) accounts. During the year ended December 31, 2019, the Company contributed $55 thousand in matching cash contributions to employee 401(k) accounts.
During the year ended December 31, 2018, the Company issued an aggregate of 48 shares of Common Stock under the Company’s Employee Stock Purchase Plan (the “ESPP”) and received cash proceeds of $4 thousand. In January 2019, 36 shares that were purchased in the offering period commencing on July 1, 2018 and ending on December 31, 2018 were issued under the ESPP.
During the year ended December 31, 2018, as part of the adjustment to reflect the Company’s 2018 Reverse Stock Split, the Company issued 92 shares of Common Stock to account for the fractional roundup of shareholders.
During the year ended December 31, 2018, the Company issued an aggregate of 143 shares of Common Stock upon vesting of restricted stock units. During the year ended December 31, 2019, the Company issued an aggregate of 143 shares of Common Stock upon vesting of restricted stock units.
During the year ended December 31, 2019, the Company issued an aggregate 6,886 restricted stock awards (“RSAs”) to its employees under the 2015 Equity Incentive Plan. These awards are considered issued and outstanding based on the dividend payment rights and the conveyance of voting rights that was granted to the grant holders.
Common Stock Reserves
As of December 31, 2019, the Company had the following reserves established for the future issuance of Common Stock as follows:
At December 31, 2019
Reserves for the exercise of warrants
270,940
Reserves for the exercise of stock options
4,187
Reserves for the vesting of RSUs
200
Reserves for the vesting of RSAs
6,886
Total Reserves
282,213</t>
  </si>
  <si>
    <t>DERIVATIVE INSTRUMENTS</t>
  </si>
  <si>
    <t>10. DERIVATIVE INSTRUMENTS
In November 2019, the Company agreed to issue the Placement Agent Warrants and in January 2020 the Company issued the Placement Agent Warrants. The Company evaluated the Placement Agent Warrants in accordance with ASC Topic 815, Derivatives and Hedging, and concluded that they are considered issued for accounting purposes in November 2019 and that they meet the scope exception for determining whether the instruments require accounting as derivatives (See Note 12). Accordingly, they are classified in stockholders’ equity. The fair value of the Placement Agent Warrants was estimated at $59 thousand using a Black-Scholes model with the following assumptions: expected volatility of 100.82%, risk free interest rate of 1.61%, expected life of 5 years and no dividends.
The warrants issued in connection with the Company’s 2018 underwritten public offering had provisions that precluded the Company from classifying them as equity instruments (See Note 12). Accordingly, these warrants had been accounted for as derivative warrant liabilities. The Company used the Black-Scholes model and assumptions that considered, among other factors, the fair value of the underlying stock, risk-free interest rate, volatility, expected life, and dividend rates in estimating fair value for these warrants.
At inception, the fair value of the Series B pre-funded warrants was estimated at $11.5 million using a Black-Scholes model with the following assumptions: expected volatility of 202.51%, risk free interest rate of 2.95%, expected life of 20 years and no dividends.
At inception, the fair value of the Series A warrants was estimated at $13.7 million using a Black-Scholes model with the following assumptions: expected volatility of 202.51%, risk free interest rate of 2.75%, expected life of 5 years and no dividends.
The Company allocated $13.2 million of the net proceeds to record the relative fair value of the warrant liability, with the remaining amount of $287 thousand recorded to permanent equity. The Company subsequently recorded the fair value of the warrant liability at $25.2 million with the loss of $12 million being recorded as a derivative loss on the Company’s consolidated statement of operations and comprehensive loss during the second quarter of 2018.
In September 2018, the Company entered into the Ladenburg Warrant Amendment.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During the year ended December 31, 2018, the Company issued an aggregate of 208,096 shares of Common Stock upon the exercise of Series B warrants for aggregate proceeds of $62 thousand. During the year ended December 31, 2018, the Company issued an aggregate of 1,150 shares of Common Stock upon the exercise of Series A warrants for aggregate proceeds of $69 thousand. The Company reclassified $10.6 million from derivative warrant liability to additional paid-in capital and recorded a derivative loss of $1.2 million in connection with the warrant exercises. During the year ended December 31, 2019, the Company did not issue any shares as a result of warrant exercise activity. There were no outstanding Series B warrants as of either December 31, 2019 or December 31, 2018.
The 2014 Warrants issued in connection with the Company’s May 2014 public offering had anti-dilution protection provisions and, under certain conditions, required the Company to automatically reprice the 2014 Warrants (See Note 12). Accordingly, the 2014 Warrants had been accounted for as derivative warrant liabilities. Through the date of the warrant exchange (see Note 12), the Company used the Binomial Lattice option pricing model and assumptions that considered, among other factors, the fair value of the underlying stock, risk-free interest rate, volatility, expected life, and dividend rates in estimating fair value for the 2014 Warrants considered to be derivative instruments.
In May 2018, the Company entered into the Warrant Amendment (see Note 12), which removed provisions that had previously precluded equity classification treatment of the 2014 Warrants on the Company’s balance sheets. The fair value of the amended 2014 Warrants was re-measured immediately prior to the date of amendment with changes in fair value recorded as a loss of $1 thousand in the Company’s consolidated statement of operations and $1 thousand was reclassified to equity.
As of both December 31, 2019 and 2018, the Company did not have any liability classified warrants.
The table below presents the changes in derivative warrant liability during the year ended December 31, 2018:
Year Ended December 31,
(In thousands)
2018
Balance at beginning of year
$
4
Issuance of new warrants
13,172
Reduction in derivative liability due to exercise of warrants
(10,620)
Reclassification of fair value of derivative liabilities to equity on amendment of warrant agreements
(14,707)
Repurchase of warrants
(14)
Increase in the fair value of warrants
12,165
Balance at end of year
$
—</t>
  </si>
  <si>
    <t>SHARE-BASED COMPENSATION, STOCK OPTIONS, AND RESTRICTED SECURITIES</t>
  </si>
  <si>
    <t xml:space="preserve">11. SHARE-BASED COMPENSATION, STOCK OPTIONS, AND RESTRICTED SECURITIES
In 2007, the Company’s Board of Directors adopted, and the Company’s shareholders subsequently approved, the 2007 Employee, Director and Consultant Stock Plan (the “2007 Plan”). The 2007 Plan provided that the Company’s Board of Directors (or committees and/or executive officers delegated by the Board of Directors) could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Upon approval of the 2015 Plan by the Company’s shareholders on June 16, 2015, the 2010 Plan was terminated and no additional shares or share awards have been subsequently granted under the 2010 Plan. In March 2019, the Company’s Board approved, and recommended to the Company’s shareholders for approval, an amendment to the 2015 Plan (the “2015 Plan Amendment”), and on January 21, 2020, the Company’ shareholders subsequently approved the 2015 Plan Amendment. The 2015 Plan Amendment increased the maximum number of shares reserved for issuance under the 2015 Plan by 26,667 shares to a total of 32,000 shares. As of December 31, 2019, the total number of shares available to be issued under the 2015 Plan was 68 shares, consisting of, (i) 5,333 shares initially authorized under the 2015 Plan shares plus (ii) the shares that remained available for grant under the 2010 Plan at the time of its termination adjusted for cumulative cancellations, forfeitures and issuances from the 2010 Plan and 2015 Plan.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a year through after-tax payroll deductions at a discount from market. The Company’s Board of Directors initially authorized 25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67 shares or (iii) a lesser amount determined by the Board of Directors. Under the terms of the ESPP, in no event shall the aggregate number of shares reserved for issuance during the term of the ESPP exceed 1,667 shares. As of December 31, 2019, there were 264 shares reserved for issuance under the ESPP.
The 2015 ESPP is considered a compensatory plan with the related compensation cost recognized over each respective 6 month offering period. During the year ended December 31, 2019, none of the Company’s employees participated in the ESPP plan and consequently no compensation expense was recorded. The compensation expense related to the ESPP for the year ended December 31, 2018 was $2 thousand.
Share‑based compensation
For the years ended December 31, 2019 and 2018, the Company recorded stock‑based compensation expense of $268 thousand and $618 thousand, respectively, net of forfeitures, inclusive of the expense related to the ESPP. Stock-based compensation recognized was classified in the consolidated statements of operations as follows:
(In thousands)
Year Ended December 31, 2019
Year Ended December 31, 2018
Research and development
$
94
$
183
General and administrative
174
435
Total
$
268
$
618
The fair value of each option award is estimated on the date of grant using the Black‑Scholes option pricing model, which uses the assumptions noted in the following table.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impact of forfeitures on compensation expense is recorded as they occur.
The assumptions used principally in determining the fair value of options granted were as follows:
December 31,
December 31,
2019
2018
Risk-free interest rate
2.55%
2.45 - 2.88%
Expected dividend yield
0%
0%
Expected term (employee grants)
6 Years
5.62 Years
Expected volatility
105%
104%
The Company grants restricted stock units, or RSUs, and RSAs, collectively referred to as restricted securities under its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Stock Options
A summary of option activity as of December 31, 2019 and 2018 and changes for the year then ended are presented below:
Weighted
Weighted
Average
Average
Remaining
Aggregate
Exercise
Contractual
Intrinsic
Options
Shares
Price
Term in Years
Value
Outstanding at December 31, 2017
4,570
$
4,845.94
$
22
Granted
520
$
148.08
Expired
(180)
$
5,130.40
Cancelled/Forfeited
(3,052)
$
5,166.77
Outstanding at December 31, 2018
1,858
$
2,976.58
$
—
Granted
3,000
$
45.90
Expired
(85)
$
6,794.12
Cancelled/Forfeited
(586)
$
1,195.25
Outstanding at December 31, 2019
4,187
$
1,077.78
8.17
$
—
Vested and Exercisable at December 31, 2019
1,000
$
3,874.14
5.63
$
—
The weighted average grant‑date fair value of options granted during the years ended December 31, 2019 and 2018 was $37.46 and $114.60 per share, respectively. The total fair value of options that vested in years ended December 31, 2019 and 2018, was $135 thousand and $952 thousand respectively. For the years ended December 31, 2019 and 2018, the Company recorded stock-based compensation expense of $165 thousand and $528 thousand respectively. As of December 31, 2019, there was $180 thousand of total unrecognized compensation expense related to non‑vested share‑based option compensation arrangements. The unrecognized compensation expense is estimated to be recognized over a remaining weighted-average period of 1.63 years at December 31, 2019.
Restricted Securities
The following table summarizes the restricted securities activity under the 2015 Equity Incentive Plan for the years ended December 31, 2019 and 2018:
Weighted-Average
Restricted Securities
Number of Grants
Grant Date Fair Value
Unvested balance at December 31, 2017
670
$
767.16
Granted
—
—
Vested/Released
(143)
$
734.70
Forfeited
(184)
$
934.10
Unvested balance at December 31, 2018
343
$
693.17
Granted
6,886
$
15.59
Vested
(143)
$
734.70
Unvested balance at December 31, 2019
7,086
$
33.78
For the year ended December 31, 2019 and 2018, the Company recorded stock-based compensation expense of $103 thousand and $88 thousand respectively, related to the time-based restricted securities. As of December 31, 2019, total unrecognized compensation expense related to non-vested restricted securities amounted to $227 thousand which the Company expects to recognize over a remaining weighted-average period of 2.29 years. All the restricted securities that remain unvested and outstanding at December 31, 2019 are subject to time-based vesting. </t>
  </si>
  <si>
    <t>WARRANTS</t>
  </si>
  <si>
    <t>12. WARRANTS
The following table presents information about warrants to purchase Common Stock issued and outstanding at December 31, 2019:
Number of
Exercise
Year Issued
Classification
Warrants
Price
Date of Expiration
2014
Equity
11
$
352.50
5/9/2021
2016
Equity
2,865
$
7,500.00
3/18/2021
2018
Equity
252,896
$
6.98
6/25/2023
2019
Equity
15,168
$
4.50
11/21/2024
Total
270,940
Weighted average exercise price
$
86.09
Weighted average life in years
3.54
In November 2019, the Company agreed to issue the Placement Agent Warrants and in January 2020 the Company issued the Placement Agent Warrants. The Placement Agent Warrants are considered issued for accounting purposes as of November 2019 pursuant to the guidance in ASC Topic 815, Derivatives and Hedging. The Company assessed whether the warrants required accounting as derivatives and determined that the warrants were (1) indexed to the Company’s own stock and (2) classified in stockholders’ equity in accordance with ASC Topic 815, Derivatives and Hedging. As such, the Company concluded that the warrants meet the scope exception for determining whether the instruments require accounting as derivatives and accordingly are classified in stockholders’ equity.
In May 2014, the Company issued warrants in a public offering (the “2014 Warrants”) and in June 2018, the Company closed an underwritten public offering in which warrants and Common Stock were issued. At inception, the warrants issued 2014 and 2018 had provisions that precluded equity classification. Upon amendment, the Company assessed whether the warrants required accounting as derivatives and determined that the warrants were (1) indexed to the Company’s own stock and (2) classified in stockholders’ equity in accordance with ASC Topic 815, Derivatives and Hedging. As such, the Company concluded that the warrants meet the scope exception for determining whether the instruments require accounting as derivatives and accordingly are classified in stockholders’ equity. See below for a further description of the warrant amendments.
Warrant Cancellation
During the year ended December 31, 2018, the Company entered into warrant cancellation agreements with certain holders of the 2014 Warrants to cancel and terminate such warrants for total cash consideration of $14 thousand. As of December 31, 2019, the remaining 2014 Warrants were exercisable for an aggregate of 11 shares of Common Stock.
Warrant Amendments
In May 2018, the Company entered into a warrant amendment agreement with the sole remaining holder of a 2014 Warrant (the “Warrant Amendment”). The warrant holder received cash compensation of $19 thousand and a 2 year extension of warrant term in exchange for the removal of all anti-dilution provisions except those for stock splits, reverse splits or stock dividends. As a result of the amendment, the Company reclassified the remaining 2014 warrants valued at $1 thousand to stockholders’ equity (see Note 10).
In September 2018, the Company entered into the Ladenburg Warrant Amendment. As a result of the Ladenburg Warrant Amendment, the Company reclassified the 2018 Warrants valued at $14.7 million to stockholders’ equity (see Note 10).
In November 2019, the Company entered into the Second Ladenburg Warrant Amendment to lower the exercise price of the Series A warrants from $60.00 to $6.98. As a result of the Second Ladenburg Warrant Amendment, the fair value of the amended Series A warrants was re-measured immediately prior to the date of the Second Ladenburg Warrant Amendment with changes in fair value recorded as incremental warrant modification expense of $666 thousand in the Company’s consolidated statement of operations.</t>
  </si>
  <si>
    <t>EMPLOYEE BENEFIT PLAN</t>
  </si>
  <si>
    <t>13. EMPLOYEE BENEFIT PLAN
In November 2006, the Company adopted a 401(k) plan (the “Plan”) covering all employees. Employees must be 21 years of age in order to participate in the Plan. Under the Plan, the Company has the option to make matching contributions. In the third quarter of 2018, the Company revised its 401(k) matching policy to move from share matching to cash-based matching. During the year ended December 31, 2018, the Company issued an aggregate of 17 shares of Common Stock with a fair value of $6 thousand to the Company’s 401(k) plan as a matching contribution and also contributed $44 thousand in matching cash contributions to employee 401(k) accounts. During the year ended December 31, 2019, the Company contributed $55 thousand in matching cash contributions to employee 401(k) accounts.</t>
  </si>
  <si>
    <t>INTELLECTUAL PROPERTY LICENSE</t>
  </si>
  <si>
    <t>14. INTELLECTUAL PROPERTY LICENSE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year term, or as long as the life of the last expiring patent right thereunder, whichever is longer, unless terminated earlier by the licensor, under certain conditions as defined in the related license agreement. In connection with the BCH License, the Company paid an initial $75 thousand licensing fee and is required to pay certain annual maintenance fees, milestone payments and royalties. License fees are capitalized and the gross total at December 31, 2019 and 2018 was $200 thousand (see Note 4). The Company accounts for milestone payments, maintenance fees and royalties when they become due and payable. The Company did not pay any milestone payments during the years ended December 31, 2019 or 2018.</t>
  </si>
  <si>
    <t>COMMITMENTS AND CONTINGENCIES</t>
  </si>
  <si>
    <t>15. COMMITMENTS AND CONTINGENCIES
Operating Leases
On November 30, 2011, the Company entered into a commercial lease for 26,342 square feet of office, laboratory and manufacturing space in Cambridge, Massachusetts (as amended on September 17, 2012 and October 31, 2017, the “Cambridge Lease”). The term of the Cambridge Lease was 6 years and 3 months, with one 5‑year extension option. On August 21, 2017, the Company exercised its option for the 5-year extension on the Cambridge Lease. The 5- year renewal lease term was set to commence on November 1, 2018 and end on October 31, 2023. The terms of the Cambridge Lease required a standby letter of credit in the amount of $311 thousand.
On June 13, 2017, the Company entered into a new short-term lease, to sub-lease 5,233 square feet of its facility (the “Moderna Sublease”). The lease term was from July 1, 2017 through October 26, 2018. On June 19, 2017, the Company received a $55 thousand security deposit under the terms of the Moderna Sublease. In connection with the Moderna Sublease, the Company received sublease income of $112 thousand for the year ended December 31, 2018, which was recorded as an offset to rent expense. In conjunction with the assignment of the Cambridge Lease on May 3, 2018 further described below, the $55 thousand security deposit received by the Company under the Moderna Sublease was transferred to the third party that assumed the lease. The Company did not record any sublease income associated with the Moderna Sublease during the year ended December 31, 2019.
On May 3, 2018, the Company assigned the Cambridge Lease to a third party who assumed all of the Company’s remaining rights and obligations under the Cambridge Lease including the Moderna Sublease. On the same date as the lease assignment, the Company entered into a sublease for 5,104 square feet of space, originally part of the Cambridge Lease, from the third party to which the Company assigned the Cambridge Lease (the “Current Cambridge Lease”). The Current Cambridge Lease commenced on May 3, 2018 and expires October 31, 2023 and contains rent holiday and rent escalation clauses. The Current Cambridge Lease does not contain any renewal options.
In connection with the Cambridge Lease Assignment and the Current Cambridge Lease, the $311 thousand standby letter of credit was terminated, and a new standby letter of credit was established for $40 thousand. On November 1, 2018, the standby letter of credit was increased to $60 thousand. The $55 thousand security deposit under the Moderna Sublease was transferred to the third party and $603 thousand of deferred rent was removed from the consolidated balance sheets. The resulting gain was recorded within the consolidated statement of operations during the second quarter of 2018. The Company also wrote off certain furniture, fixtures and equipment (including laboratory equipment) and recorded an impairment charge of $48 thousand for the year ended December 31, 2018.
Under the Current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ambridge Lease does not provide an implicit rate, the Company estimated the incremental borrowing rate in calculating the present value of the lease payments. The Company has estimated its incremental borrowing rate based on electing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In thousands)
Year Ended December 31, 2019
Operating lease cost
$
364
Short-term lease cost
33
Variable lease cost
63
Total lease cost
$
460
Other information (In thousands)
Cash paid for amounts included in the measurement of lease liabilities:
Operating cash flows from short term leases
$
33
Operating cash flows from operating leases
243
Total cash paid for leases
$
276
Right-of-use assets obtained in exchange for operating lease liabilities
-
Weighted-average remaining lease term - operating leases
3.84 Years
Weighted-average discount rate - operating leases
Maturities of lease liabilities due under the Company’s Current Cambridge Lease as of December 31, 2019 is as follows:
Leases (In thousands)
As of December 31, 2019
2020
$
375
2021
386
2022
398
2023
339
2024
—
Total lease payments
1,498
Less: imputed interest
(184)
Present value of lease liabilities
$
1,314
Leases (In thousands)
Classification
As of December 31, 2019
Assets
Lease asset
Operating
$
1,211
Total lease assets
$
1,211
Liabilities
Current
Operating
$
294
Non-Current
Operating
1,020
Total lease liabilities
$
1,314
Under ASC Topic 840, Leases (“ASC 840”) the Company recognized rent expense on a straight-line basis over the term of the lease and recorded the difference between the amount charged to expense and the rent paid as prepaid rent or deferred rent liability. As of December 31, 2018, the amount of prepaid rent was $17 thousand and this amount was subsequently reversed upon adoption of ASU No.2016-02 on January 1, 2019.
Under ASC 840, rent expense related to the Company’s real estate lease charged to operations for the year ended December 31, 2018, including month ‑ to ‑ month leases, was $837 thousand.
Compensation Commitment
The Company entered into a compensation arrangement with an executive during September 2016 which provided for a future cash payment by the Company to the executive based on the February 13, 2017 stock price of the executive’s former employer. The award was earned over a period of 1 year. The expense related to the compensation arrangement was $174 thousand for the year ended December 31, 2018. As of both December 31, 2019 and 2018, there were no outstanding payments to the executive.
Vendor Dispute
In July 2018, the Company entered into a settlement agreement with a former vendor under which the vendor agreed to pay the Company $1.2 million, of which the full amount has been paid and was included in other income on the statement of operations.</t>
  </si>
  <si>
    <t>SUBSEQUENT EVENTS</t>
  </si>
  <si>
    <t>16. SUBSEQUENT EVENTS
Subsequent to December 31, 2019, and as of February 14, 2020, the Company issued an aggregate of 40,975 shares of common stock upon the exercise of the warrants, as amended, associated with the June 2018 underwritten public offering. Upon exercise, the Company received $286 thousand in cash.
On January 21, 2020, the Company held its 2019 Annual Meeting of Stockholders (the “Annual Meeting”). At the Annual Meeting, the Company’s stockholders approved an amendment to the Company’s Articles of Incorporation to increase the number of shares of authorized common stock from 25,000,000 to 500,000,000 shares (without giving effect to the 2020 Reverse Stock Split).
On February 11, 2020 the Company effected the 2020 Reverse Stock Split and as a result, every 30 shares of the issued and outstanding Common Stock were automatically converted into one newly issued and outstanding share of Common Stock, without any change in the par value per share. Any fractional shares resulting from the 2020 Reverse Stock Split have been rounded up to the nearest whole share. In connection with the 2020 Reverse Stock Split, the Company correspondingly reduced the number of authorized shares of Common Stock from 500,000,000 to 16,666,667. Throughout this report, the 2020 Reverse Stock Split was retroactively applied to all periods presented.
In addition, at the Annual Meeting, the Company’s stockholders approved an amendment to the 2015 Plan to increase the number of shares available for issuance thereunder by 800,000 or 26,667 shares, as adjusted to reflect the 2020 Reverse Split, to a total of 960,000 or 32,000 shares, as adjusted to reflect the 2020 Reverse Split plus (i) the number of shares that remained available for issuance under the Company’s 2010 Equity Incentive Plan, as amended (the “Prior Plan”) as of the date that the Incentive Plan became effective and (ii) the number of shares that were subject to outstanding awards under the Prior Plan the date the Incentive Plan became effective that become available in the future due to cancellation, forfeiture or expiration of such outstanding awards and corresponding adjustments that will be reflected in various share limitations.</t>
  </si>
  <si>
    <t>SIGNIFICANT ACCOUNTING POLICIES (Policies)</t>
  </si>
  <si>
    <t>Use of estimates</t>
  </si>
  <si>
    <t xml:space="preserve">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t>
  </si>
  <si>
    <t>Basis of presentation and principles of consolidation</t>
  </si>
  <si>
    <t>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t>
  </si>
  <si>
    <t>Reclassifications</t>
  </si>
  <si>
    <t>Reclassification
Certain accounts in the 2018 consolidated financial statements have been reclassified for comparative purposes to conform to the presentation in the 2019 consolidated financial statements. These reclassifications have no effect on previously reported earnings.</t>
  </si>
  <si>
    <t>Cash and cash equivalents
The Company considers only those investments that are highly liquid, readily convertible to cash, and that mature within 3 months from date of purchase to be cash equivalents.
At December 31, 2019 and 2018, cash equivalents were comprised of money market funds and other short-term investments.
Cash and cash equivalents consist of the following:
December 31,
December 31,
(In thousands)
2019
2018
Cash
$
(15)
$
(83)
Money market funds
6,617
16,743
Total cash and cash equivalents
$
6,602
$
16,660</t>
  </si>
  <si>
    <t>Restricted cash
Restricted cash as of both December 31, 2019 and 2018 was $114 thousand and included a $50 thousand security deposit related to the Company’s credit card account, $4 thousand related to 401(k) reserve account and a $60 thousand standby letter of credit in favor of a landlord (see Note 15).</t>
  </si>
  <si>
    <t>Financial instruments</t>
  </si>
  <si>
    <t>Financial instruments
The carrying amounts reported in the Company’s consolidated balance sheets for cash, cash equivalents and accounts payable approximate fair value based on the short‑term nature of these instruments. The carrying value of the loan payable approximates fair value due to market terms.</t>
  </si>
  <si>
    <t>Warrant modifications</t>
  </si>
  <si>
    <t>Warrant modifications
The Company treats a modification of the terms or conditions of an equity award in accordance with Accounting Standards Codification (“ASC”) Topic 718-20-35-3 by treating the modification as an exchange of the original award for a new award. In substance, the entity repurchases the original instrument by issuing a new instrument of equal or greater value, incurring additional cost for any incremental value. Incremental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Property and equipment</t>
  </si>
  <si>
    <t>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t>
  </si>
  <si>
    <t>Research and development expenses</t>
  </si>
  <si>
    <t>Research and development expenses
Costs incurred for research and development are expensed as incurred. Certain agreements require the Company to make pre-payments for clinical research organizations (“CROs”) services. As of December 31, 2019, the Company had $1.2 million in prepayments for CRO services of which $120 thousand is included in prepaid and other current asset balance on the balance sheet and the remaining $1.1 million is included within the other long term assets balance on the balance sheet. As of December 31, 2018, the Company had $1.3 million in prepayments for CRO services of which $290 thousand is included in prepaid and other current asset balance on the balance sheet and the remaining $996 thousand is included within the other long term assets balance on the balance sheet.</t>
  </si>
  <si>
    <t>Concentrations of credit risk</t>
  </si>
  <si>
    <t>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1 operating segment, which is developing and commercializing biopolymer scaffolding devices for the treatment of spinal cord injuries. As of December 31, 2019, and 2018, all of the Company’s assets were located in 1 location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2019. There were no material uncertain tax positions that required accrual or disclosure to the financial statements as of December 31, 2019 or 2018. Tax years subsequent to 2015 remain open to examination by U.S. federal and state tax authorities.</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On May 3, 2018, the Company assigned the Cambridge Lease (as defined in Note 15) to a third party who assumed all of the Company’s remaining rights and obligations under the Cambridge Lease and as a result recorded an impairment charge of $48 thousand.</t>
  </si>
  <si>
    <t>Share-based payments</t>
  </si>
  <si>
    <t>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si>
  <si>
    <t>Derivative instruments</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Net loss per common share
Basic net loss per share of Common Stock has been computed by dividing net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unvested restricted stock units and convertible securities are anti‑dilutive and therefore excluded from diluted loss per share calculations.
For the year ended December 31, 2019 and 2018, the following potentially dilutive securities were not included in the computation of net loss per share because the effect would be anti-dilutive:
December 31,
2019
2018
Warrants
270,940
255,781
Stock options
4,187
1,858
Unvested RSUs
200
343
Unvested RSAs
6,886
—
Total potentially dilutive securities
282,213
257,982</t>
  </si>
  <si>
    <t>Recently Adopted Accounting Standards</t>
  </si>
  <si>
    <t>Recent accounting pronouncements
In February 2016, the Financial Accounting Standards Board (the “FASB”) issued Accounting Standards Update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In January, July and December 2018, the FASB issued ASU No’s. 2018-01, 2018-10, 2018-11, 2018-20 an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No. 2016- 02 effective January 1, 2019 and elected the optional transition method for adoption. The Company also took advantage of the transition package of practical expedients permitted within ASU No.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standard resulted in the recognition of operating lease liabilities and right-of-use assets of $1.5 million and $1.5 million, respectively, on the Company’s balance sheet as of January 1, 2019. The adoption of the standard did not have a material effect on the Company’s consolidated statements of operations or statements of cash flows.
In February 2018, the FASB issued ASU No. 2018-02, Income Statement – Reporting Comprehensive Income (Topic 220): Reclassification of Certain Tax Effects from Accumulated Other Comprehensive Income. This ASU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was effective for annual periods beginning after December 15, 2018, and interim periods within those reporting periods. Early adoption wa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The Company adopted ASU No. 2018-02 on January 1, 2019 and it did not have a material effect on the Company’s financial position, results of operations or disclosures.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was permitted, but no earlier than an entity’s adoption date of ASU No. 2016-08, Revenue from Contracts with Customers (Topic 606). The Company adopted ASU No. 2018-07 on January 1, 2019 and it did not have a material effect on the Company’s financial position, results of operations or disclosures.
In July 2018, the FASB issued ASU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ASU do not require transition guidance and were effective upon issuance of this ASU. However, many of the amendments in this ASU do have transition guidance with effective dates for annual periods beginning after December 15, 2018. The Company adopted ASU No. 2018-09 on January 1, 2019, and it did not have a material effect on the Company’s financial position, results of operations or disclosures.
In August 2018, the FASB issued ASU No. 2018-13 -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does not expect the adoption of this ASU to have a material effect on its consolidated financial statements.
In July 2019, the FASB issued ASU No.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The additional elements of the ASU did not have a material impact on the Company's consolidated financial statements. This guidance was effective immediately upon issuance.
I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Company is currently evaluating the effects of this pronouncement on its consolidated financial statement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the Company beginning in fiscal 2021. The Company is currently evaluating the effects of this pronouncement on its consolidated financial statements.</t>
  </si>
  <si>
    <t>SIGNIFICANT ACCOUNTING POLICIES (Tables)</t>
  </si>
  <si>
    <t>Schedule of cash and cash equivalents</t>
  </si>
  <si>
    <t>December 31,
December 31,
(In thousands)
2019
2018
Cash
$
(15)
$
(83)
Money market funds
6,617
16,743
Total cash and cash equivalents
$
6,602
$
16,660</t>
  </si>
  <si>
    <t>Summary of estimated useful lives</t>
  </si>
  <si>
    <t>Classification
Estimated Useful Life
Computer hardware
3 - 5 years
Software
3 years
Office furniture and equipment
5 years
Research and lab equipment
5 years
Leasehold improvements
Remaining life of lease</t>
  </si>
  <si>
    <t>Schedule of potentially dilutive securities not included in the computation of net loss per share because effect would be anti-dilutive</t>
  </si>
  <si>
    <t>December 31,
2019
2018
Warrants
270,940
255,781
Stock options
4,187
1,858
Unvested RSUs
200
343
Unvested RSAs
6,886
—
Total potentially dilutive securities
282,213
257,982</t>
  </si>
  <si>
    <t>PROPERTY AND EQUIPMENT (Tables)</t>
  </si>
  <si>
    <t>Schedule of property and equipment, net</t>
  </si>
  <si>
    <t>(In thousands)
2019
2018
Computer software and hardware
$
131
$
131
Research and lab equipment
520
508
Leasehold improvements
66
66
Property and equipment
717
705
Less accumulated depreciation and amortization
(644)
(605)
Property and equipment, net
$
73
$
100</t>
  </si>
  <si>
    <t>INTANGIBLE ASSETS (Tables)</t>
  </si>
  <si>
    <t>Summary of intangible assets</t>
  </si>
  <si>
    <t>(In thousands)
2019
2018
Patent licensing fee
$
200
$
200
Accumulated amortization
(174)
(156)
Intangible assets, net
$
26
$
44</t>
  </si>
  <si>
    <t>ACCRUED EXPENSES (Tables)</t>
  </si>
  <si>
    <t>Summary of accrued expenses</t>
  </si>
  <si>
    <t>December 31,
(In thousands)
2019
2018
Severance and restructuring
$
—
$
517
Compensation
1,040
489
Clinical
143
73
Legal
37
35
Other accrued expenses
207
176
Total accrued expenses
$
1,427
$
1,290</t>
  </si>
  <si>
    <t>FAIR VALUES OF ASSETS AND LIABILITIES (Tables)</t>
  </si>
  <si>
    <t>Summary of assets and liabilities measured at fair value on a recurring basis</t>
  </si>
  <si>
    <t>At December 31, 2019
(In thousands)
Level 1
Level 2
Level 3
Fair Value
Cash equivalents
$
6,617
$
—
$
—
$
6,617
At December 31, 2018
(In thousands)
Level 1
Level 2
Level 3
Fair Value
Cash equivalents
$
16,743
$
—
$
—
$
16,743</t>
  </si>
  <si>
    <t>INCOME TAXES (Tables)</t>
  </si>
  <si>
    <t>Schedule of significant components of net deferred tax assets</t>
  </si>
  <si>
    <t>December 31,
(In thousands)
2019
2018
Net operating loss carryforward
$
37,744
$
34,846
Research and development credit carryforward
1,544
1,390
Stock-based compensation
2,319
2,300
Depreciation and amortization
17
11
Accrued expenses
19
136
Lease liability
360
—
ROU Asset
(331)
—
Subtotal
41,672
38,683
Valuation allowance
(41,672)
(38,683)
Net deferred taxes
$
—
$
—</t>
  </si>
  <si>
    <t>Schedule of income tax benefits computed using the federal statutory income tax rate</t>
  </si>
  <si>
    <t>December 31,
2019
2018
Statutory rate
(21.0)
%
(21.0)
%
State taxes, net of benefit
(5.7)
%
(2.9)
%
Permanent differences:
Warrant modification expense
1.2
%
—
%
Derivative losses
—
%
10.9
%
Other
0.4
%
0.4
%
Research and development tax credit
(1.4)
%
(0.8)
%
Other
1.2
%
1.9
%
Increase / (decrease) in valuation reserve
25.3
%
11.5
%
Effective tax rate
%
%</t>
  </si>
  <si>
    <t>COMMON STOCK (Tables)</t>
  </si>
  <si>
    <t>Schedule of reserves established for future issuance of common stock</t>
  </si>
  <si>
    <t>At December 31, 2019
Reserves for the exercise of warrants
270,940
Reserves for the exercise of stock options
4,187
Reserves for the vesting of RSUs
200
Reserves for the vesting of RSAs
6,886
Total Reserves
282,213</t>
  </si>
  <si>
    <t>DERIVATIVE INSTRUMENTS (Tables)</t>
  </si>
  <si>
    <t>Changes in derivative warrant liability</t>
  </si>
  <si>
    <t>Year Ended December 31,
(In thousands)
2018
Balance at beginning of year
$
4
Issuance of new warrants
13,172
Reduction in derivative liability due to exercise of warrants
(10,620)
Reclassification of fair value of derivative liabilities to equity on amendment of warrant agreements
(14,707)
Repurchase of warrants
(14)
Increase in the fair value of warrants
12,165
Balance at end of year
$
—</t>
  </si>
  <si>
    <t>SHARE-BASED COMPENSATION, STOCK OPTIONS, AND RESTRICTED SECURITIES (Tables)</t>
  </si>
  <si>
    <t>Summary of stock based compensation classified in the consolidated statements of operations</t>
  </si>
  <si>
    <t>(In thousands)
Year Ended December 31, 2019
Year Ended December 31, 2018
Research and development
$
94
$
183
General and administrative
174
435
Total
$
268
$
618</t>
  </si>
  <si>
    <t>Schedule of assumptions used principally in determining the fair value of options granted</t>
  </si>
  <si>
    <t>December 31,
December 31,
2019
2018
Risk-free interest rate
2.55%
2.45 - 2.88%
Expected dividend yield
0%
0%
Expected term (employee grants)
6 Years
5.62 Years
Expected volatility
105%
104%</t>
  </si>
  <si>
    <t>Summary of option activity</t>
  </si>
  <si>
    <t>Weighted
Weighted
Average
Average
Remaining
Aggregate
Exercise
Contractual
Intrinsic
Options
Shares
Price
Term in Years
Value
Outstanding at December 31, 2017
4,570
$
4,845.94
$
22
Granted
520
$
148.08
Expired
(180)
$
5,130.40
Cancelled/Forfeited
(3,052)
$
5,166.77
Outstanding at December 31, 2018
1,858
$
2,976.58
$
—
Granted
3,000
$
45.90
Expired
(85)
$
6,794.12
Cancelled/Forfeited
(586)
$
1,195.25
Outstanding at December 31, 2019
4,187
$
1,077.78
8.17
$
—
Vested and Exercisable at December 31, 2019
1,000
$
3,874.14
5.63
$
—</t>
  </si>
  <si>
    <t>Summary of restricted stock unit activity</t>
  </si>
  <si>
    <t>Weighted-Average
Restricted Securities
Number of Grants
Grant Date Fair Value
Unvested balance at December 31, 2017
670
$
767.16
Granted
—
—
Vested/Released
(143)
$
734.70
Forfeited
(184)
$
934.10
Unvested balance at December 31, 2018
343
$
693.17
Granted
6,886
$
15.59
Vested
(143)
$
734.70
Unvested balance at December 31, 2019
7,086
$
33.78</t>
  </si>
  <si>
    <t>WARRANTS (Tables)</t>
  </si>
  <si>
    <t>Schedule of information about warrants to purchase common stock issued and outstanding</t>
  </si>
  <si>
    <t>Number of
Exercise
Year Issued
Classification
Warrants
Price
Date of Expiration
2014
Equity
11
$
352.50
5/9/2021
2016
Equity
2,865
$
7,500.00
3/18/2021
2018
Equity
252,896
$
6.98
6/25/2023
2019
Equity
15,168
$
4.50
11/21/2024
Total
270,940
Weighted average exercise price
$
86.09
Weighted average life in years
3.54</t>
  </si>
  <si>
    <t>COMMITMENTS AND CONTINGENCIES (Tables)</t>
  </si>
  <si>
    <t>Schedule of other information</t>
  </si>
  <si>
    <t>Lease cost (In thousands)
Year Ended December 31, 2019
Operating lease cost
$
364
Short-term lease cost
33
Variable lease cost
63
Total lease cost
$
460
Other information (In thousands)
Cash paid for amounts included in the measurement of lease liabilities:
Operating cash flows from short term leases
$
33
Operating cash flows from operating leases
243
Total cash paid for leases
$
276
Right-of-use assets obtained in exchange for operating lease liabilities
-
Weighted-average remaining lease term - operating leases
3.84 Years
Weighted-average discount rate - operating leases</t>
  </si>
  <si>
    <t>Schedule of maturities of lease liabilities</t>
  </si>
  <si>
    <t>Leases (In thousands)
As of December 31, 2019
2020
$
375
2021
386
2022
398
2023
339
2024
—
Total lease payments
1,498
Less: imputed interest
(184)
Present value of lease liabilities
$
1,314</t>
  </si>
  <si>
    <t>Schedule of balance sheet information</t>
  </si>
  <si>
    <t>Leases (In thousands)
Classification
As of December 31, 2019
Assets
Lease asset
Operating
$
1,211
Total lease assets
$
1,211
Liabilities
Current
Operating
$
294
Non-Current
Operating
1,020
Total lease liabilities
$
1,314</t>
  </si>
  <si>
    <t>NATURE OF OPERATIONS, BASIS OF PRESENTATION AND RECENT ACCOUNTING PRONOUNCEMENTS - Reverse Stock Split (Details) $ / shares in Units, $ in Thousands</t>
  </si>
  <si>
    <t>Feb. 11, 2020</t>
  </si>
  <si>
    <t>Dec. 31, 2019USD ($)$ / shares</t>
  </si>
  <si>
    <t>Dec. 31, 2018USD ($)$ / shares</t>
  </si>
  <si>
    <t>Cash and cash equivalents | $</t>
  </si>
  <si>
    <t>Reverse stock split</t>
  </si>
  <si>
    <t>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On April 16, 2018, the Company effected a reverse stock split of its common stock, par value $0.00001 per share, at a ratio of 1-for-25 (the "2018 Reverse Stock Split"). As a result of the 2018 Reverse Stock Split, (i) every 25 shares of the issued and outstanding Common Stock were automatically converted into 1 newly issued and outstanding share of Common Stock, without any change in the par value per share; (ii)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nd (iii) the number of authorized shares of Common Stock outstanding was proportionally decreased.</t>
  </si>
  <si>
    <t>Going concern</t>
  </si>
  <si>
    <t>SIGNIFICANT ACCOUNTING POLICIES - CASH AND CASH EQUIVALENTS (Details) - USD ($) $ in Thousands</t>
  </si>
  <si>
    <t>CASH AND CASH EQUIVALENTS</t>
  </si>
  <si>
    <t>Cash</t>
  </si>
  <si>
    <t>Money market funds</t>
  </si>
  <si>
    <t>Total cash and cash equivalents</t>
  </si>
  <si>
    <t>SIGNIFICANT ACCOUNTING POLICIES - RESTRICTED CASH (Details) $ in Thousands</t>
  </si>
  <si>
    <t>Dec. 31, 2019USD ($)</t>
  </si>
  <si>
    <t>Security deposit related to credit card account</t>
  </si>
  <si>
    <t>401K reserve account</t>
  </si>
  <si>
    <t>Standby letter of credit in favor of a landlord</t>
  </si>
  <si>
    <t>SIGNIFICANT ACCOUNTING POLICIES, PROPERTY AND EQUIPMENT (Details)</t>
  </si>
  <si>
    <t>Computer hardware | Minimum</t>
  </si>
  <si>
    <t>Estimated Useful Life</t>
  </si>
  <si>
    <t>3 years</t>
  </si>
  <si>
    <t>Computer hardware | Maximum</t>
  </si>
  <si>
    <t>5 years</t>
  </si>
  <si>
    <t>Software</t>
  </si>
  <si>
    <t>Office furniture and equipment</t>
  </si>
  <si>
    <t>Research and lab equipment</t>
  </si>
  <si>
    <t>SIGNIFICANT ACCOUNTING POLICIES, RESEARCH AND DEVELOPMENT AND SEGMENT (Details) $ in Thousands</t>
  </si>
  <si>
    <t>Dec. 31, 2019USD ($)segmentitem</t>
  </si>
  <si>
    <t>Dec. 31, 2018USD ($)item</t>
  </si>
  <si>
    <t>Prepayments for CRO services</t>
  </si>
  <si>
    <t>Number of operating segments | segment</t>
  </si>
  <si>
    <t>Number of locations in the United States | item</t>
  </si>
  <si>
    <t>Prepaid and other current assets</t>
  </si>
  <si>
    <t>Other long term assets</t>
  </si>
  <si>
    <t>SIGNIFICANT ACCOUNTING POLICIES, INCOME TAXES (Details)</t>
  </si>
  <si>
    <t>Statutory tax rate (as a percent)</t>
  </si>
  <si>
    <t>21.00%</t>
  </si>
  <si>
    <t>SIGNIFICANT ACCOUNTING POLICIES, IMPAIRMENTS (Details) - USD ($) $ in Thousands</t>
  </si>
  <si>
    <t>May 03, 2018</t>
  </si>
  <si>
    <t>Impairment loss</t>
  </si>
  <si>
    <t>SIGNIFICANT ACCOUNTING POLICIES, NET LOSS PER COMMON SHARE (Details) - shares</t>
  </si>
  <si>
    <t>Anti-dilutive</t>
  </si>
  <si>
    <t>Total potentially dilutive securities (in shares)</t>
  </si>
  <si>
    <t>Warrant One</t>
  </si>
  <si>
    <t>Stock Options</t>
  </si>
  <si>
    <t>Unvested RSUs</t>
  </si>
  <si>
    <t>Unvested RSAs</t>
  </si>
  <si>
    <t>SIGNIFICANT ACCOUNTING POLICIES, RECENT ACCOUNTING PRONOUNCEMENTS, ASU 2016-09 (Details) - USD ($) $ in Thousands</t>
  </si>
  <si>
    <t>Jan. 01, 2019</t>
  </si>
  <si>
    <t>New accounting pronouncements</t>
  </si>
  <si>
    <t>ASU No. 2016-02 | Adjustment</t>
  </si>
  <si>
    <t>PROPERTY AND EQUIPMENT, SCHEDULE (Details) - USD ($) $ in Thousands</t>
  </si>
  <si>
    <t>Less accumulated depreciation and amortization</t>
  </si>
  <si>
    <t>Property and equipment, net</t>
  </si>
  <si>
    <t>Computer software and hardware</t>
  </si>
  <si>
    <t>Leasehold improvements</t>
  </si>
  <si>
    <t>PROPERTY AND EQUIPMENT (Details) - USD ($) $ in Thousands</t>
  </si>
  <si>
    <t>Depreciation</t>
  </si>
  <si>
    <t>Write off of fully depreciated assets</t>
  </si>
  <si>
    <t>INTANGIBLE ASSETS (Details) - Patent licensing fee - USD ($) $ in Thousands</t>
  </si>
  <si>
    <t>Intangible assets</t>
  </si>
  <si>
    <t>Useful life</t>
  </si>
  <si>
    <t>15 years</t>
  </si>
  <si>
    <t>Intangible assets - gross</t>
  </si>
  <si>
    <t>Accumulated amortization</t>
  </si>
  <si>
    <t>Intangible assets, net</t>
  </si>
  <si>
    <t>INTANGIBLE ASSETS, AMORTIZATION (Details) - USD ($) $ in Thousands</t>
  </si>
  <si>
    <t>Amortization</t>
  </si>
  <si>
    <t>Amortization expense</t>
  </si>
  <si>
    <t>Future amortization</t>
  </si>
  <si>
    <t>2020</t>
  </si>
  <si>
    <t>2021</t>
  </si>
  <si>
    <t>ACCRUED EXPENSES (Details) - USD ($) $ in Thousands</t>
  </si>
  <si>
    <t>Severance and restructuring</t>
  </si>
  <si>
    <t>Compensation</t>
  </si>
  <si>
    <t>Clinical</t>
  </si>
  <si>
    <t>Legal</t>
  </si>
  <si>
    <t>Other accrued expenses</t>
  </si>
  <si>
    <t>Total accrued expenses</t>
  </si>
  <si>
    <t>FAIR VALUES OF ASSETS AND LIABILITIES (Details) - Recurring basis - USD ($) $ in Thousands</t>
  </si>
  <si>
    <t>Assets and liabilities measured at fair value on a recurring basis</t>
  </si>
  <si>
    <t>Cash equivalents</t>
  </si>
  <si>
    <t>Level 1</t>
  </si>
  <si>
    <t>LOAN PAYABLE (Details) - USD ($) $ / shares in Units, $ in Thousands</t>
  </si>
  <si>
    <t>May 01, 2015</t>
  </si>
  <si>
    <t>May 31, 2018</t>
  </si>
  <si>
    <t>Oct. 31, 2012</t>
  </si>
  <si>
    <t>Loans Payable</t>
  </si>
  <si>
    <t>Outstanding loan payable</t>
  </si>
  <si>
    <t>Number of warrants outstanding</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Mar. 1,
		2019</t>
  </si>
  <si>
    <t>Commencement date of monthly installments</t>
  </si>
  <si>
    <t>May 1,
		2015</t>
  </si>
  <si>
    <t>Amount of monthly payment</t>
  </si>
  <si>
    <t>Repayment of principal</t>
  </si>
  <si>
    <t>Payments due in next twelve months</t>
  </si>
  <si>
    <t>MassDev | 2012 Warrant Exercise price $166.00</t>
  </si>
  <si>
    <t>Warrant expiration term (in years)</t>
  </si>
  <si>
    <t>7 years</t>
  </si>
  <si>
    <t>Exercise price of warrant (in dollars per share)</t>
  </si>
  <si>
    <t>Fair value of warrants</t>
  </si>
  <si>
    <t>MassDev | 2012 Warrant Exercise price $166.00 | Interest Expense</t>
  </si>
  <si>
    <t>MassDev | 2012 Warrant Exercise price $166.00 | Common Stock</t>
  </si>
  <si>
    <t>Number of shares into which a warrant may be converted</t>
  </si>
  <si>
    <t>MassDev | Equipment Line of Credit</t>
  </si>
  <si>
    <t>Interest expense</t>
  </si>
  <si>
    <t>INCOME TAXES (Details) - USD ($) $ in Thousands</t>
  </si>
  <si>
    <t>Provision or benefit for federal or state income taxes</t>
  </si>
  <si>
    <t>INCOME TAXES, CARRYFORWARDS (Details) $ in Millions</t>
  </si>
  <si>
    <t>U.S. federal</t>
  </si>
  <si>
    <t>Net operating loss carryforwards</t>
  </si>
  <si>
    <t>U.S. federal | Expiring beginning in 2026</t>
  </si>
  <si>
    <t>U.S. federal | Never expiring</t>
  </si>
  <si>
    <t>Massachusetts</t>
  </si>
  <si>
    <t>INCOME TAXES, CREDITS (Details) $ in Thousands</t>
  </si>
  <si>
    <t>Dec. 31, 2018USD ($)</t>
  </si>
  <si>
    <t>Tax credit carryforwards</t>
  </si>
  <si>
    <t>Research and development tax credit carryforwards</t>
  </si>
  <si>
    <t>INCOME TAXES, Tax Act (Details)</t>
  </si>
  <si>
    <t>INCOME TAXES, NET DEFERRED TAX ASSET (Details) - USD ($) $ in Thousands</t>
  </si>
  <si>
    <t>Significant components of net deferred tax asset</t>
  </si>
  <si>
    <t>Net operating loss carryforward</t>
  </si>
  <si>
    <t>Research and development credit carryforward</t>
  </si>
  <si>
    <t>Stock-based compensation</t>
  </si>
  <si>
    <t>Lease liability</t>
  </si>
  <si>
    <t>ROU Asset</t>
  </si>
  <si>
    <t>Subtotal</t>
  </si>
  <si>
    <t>Valuation allowance</t>
  </si>
  <si>
    <t>Net deferred taxes</t>
  </si>
  <si>
    <t>Retained earnings</t>
  </si>
  <si>
    <t>Increase (decrease) in valuation allowance</t>
  </si>
  <si>
    <t>Uncertain tax positions that would affect its effective tax rate</t>
  </si>
  <si>
    <t>Amount of significant change in uncertain tax positions over the next 12 months</t>
  </si>
  <si>
    <t>INCOME TAXES, STATUTORY INCOME TAX RATES (Details)</t>
  </si>
  <si>
    <t>Income tax benefits computed using the federal statutory income tax rate</t>
  </si>
  <si>
    <t>Statutory rate</t>
  </si>
  <si>
    <t>(21.00%)</t>
  </si>
  <si>
    <t>State taxes, net of benefit</t>
  </si>
  <si>
    <t>(5.70%)</t>
  </si>
  <si>
    <t>(2.90%)</t>
  </si>
  <si>
    <t>Permanent differences:</t>
  </si>
  <si>
    <t>1.20%</t>
  </si>
  <si>
    <t>Derivative losses</t>
  </si>
  <si>
    <t>10.90%</t>
  </si>
  <si>
    <t>Other</t>
  </si>
  <si>
    <t>0.40%</t>
  </si>
  <si>
    <t>Research and development tax credit</t>
  </si>
  <si>
    <t>(1.40%)</t>
  </si>
  <si>
    <t>(0.80%)</t>
  </si>
  <si>
    <t>1.90%</t>
  </si>
  <si>
    <t>Increase / (decrease) in valuation reserve</t>
  </si>
  <si>
    <t>25.30%</t>
  </si>
  <si>
    <t>11.50%</t>
  </si>
  <si>
    <t>Effective tax rate</t>
  </si>
  <si>
    <t>0.00%</t>
  </si>
  <si>
    <t>COMMON STOCK, AUTHORIZED (Details) - shares</t>
  </si>
  <si>
    <t>Jan. 31, 2020</t>
  </si>
  <si>
    <t>Jan. 21, 2020</t>
  </si>
  <si>
    <t>Jan. 20, 2020</t>
  </si>
  <si>
    <t>Apr. 30, 2018</t>
  </si>
  <si>
    <t>Common stock, number of shares, par value and other disclosures</t>
  </si>
  <si>
    <t>COMMON STOCK, TRANSACTIONS (Details) - USD ($) $ / shares in Units, $ in Thousands</t>
  </si>
  <si>
    <t>May 30, 2018</t>
  </si>
  <si>
    <t>Nov. 30, 2019</t>
  </si>
  <si>
    <t>Sep. 30, 2018</t>
  </si>
  <si>
    <t>Jun. 30, 2018</t>
  </si>
  <si>
    <t>Jan. 31, 2018</t>
  </si>
  <si>
    <t>Oct. 31, 2019</t>
  </si>
  <si>
    <t>Common stock disclosures</t>
  </si>
  <si>
    <t>Proceeds from issuance of common stock and warrants, net of issuance costs</t>
  </si>
  <si>
    <t>Fair value adjustment of warrants</t>
  </si>
  <si>
    <t>Warrant reclassified to equity</t>
  </si>
  <si>
    <t>Number of Warrants</t>
  </si>
  <si>
    <t>Aggregate number of shares reserved for issuance</t>
  </si>
  <si>
    <t>401(k)</t>
  </si>
  <si>
    <t>Company contributions to employee 401(k) accounts</t>
  </si>
  <si>
    <t>2018 Series A Warrant Exercise price</t>
  </si>
  <si>
    <t>Exercise price (in dollars per unit)</t>
  </si>
  <si>
    <t>2018 Series B Warrant Exercise price</t>
  </si>
  <si>
    <t>2018 Warrants</t>
  </si>
  <si>
    <t>2018 Warrant Exercise price $6.98</t>
  </si>
  <si>
    <t>Placement Agent Warrants</t>
  </si>
  <si>
    <t>Restricted stock awards issued</t>
  </si>
  <si>
    <t>Common Stock | 401(k)</t>
  </si>
  <si>
    <t>Number of additional shares reserved</t>
  </si>
  <si>
    <t>Underwritten Public Offering, June 2018</t>
  </si>
  <si>
    <t>Reclassification of derivative warrant liability to additional paid-in capital</t>
  </si>
  <si>
    <t>Derivative loss</t>
  </si>
  <si>
    <t>Underwritten Public Offering, June 2018 | 2018 Series A Warrant Exercise price</t>
  </si>
  <si>
    <t>Underwritten Public Offering, June 2018 | 2018 Series B Warrant Exercise price</t>
  </si>
  <si>
    <t>20 years</t>
  </si>
  <si>
    <t>Underwritten Public Offering, June 2018 | 2018 Warrants</t>
  </si>
  <si>
    <t>Underwritten Public Offering, June 2018 | Common Stock And Warrants</t>
  </si>
  <si>
    <t>Equity issuance (in price per unit)</t>
  </si>
  <si>
    <t>Pre Funded Units</t>
  </si>
  <si>
    <t>Pre Funded Units | 2018 Series A Warrant Exercise price</t>
  </si>
  <si>
    <t>Number of shares/warrants comprised in a unit (in shares)</t>
  </si>
  <si>
    <t>Pre Funded Units | 2018 Series B Warrant Exercise price</t>
  </si>
  <si>
    <t>Pre Funded Units | Common Stock</t>
  </si>
  <si>
    <t>Number of shares of common stock to be purchased by each warrant</t>
  </si>
  <si>
    <t>Underwritten public offering during November, 2019.</t>
  </si>
  <si>
    <t>Underwritten public offering during November, 2019. | Common Stock And Warrants</t>
  </si>
  <si>
    <t>Purchase and registration rights agreement | Common Stock</t>
  </si>
  <si>
    <t>Aggregate proceeds could be received</t>
  </si>
  <si>
    <t>Term</t>
  </si>
  <si>
    <t>24 months</t>
  </si>
  <si>
    <t>Deferred offering costs</t>
  </si>
  <si>
    <t>Proceeds from issuance of common stock, net of issuance costs</t>
  </si>
  <si>
    <t>Purchase and registration rights agreement | Common Stock | Maximum</t>
  </si>
  <si>
    <t>COMMON STOCK, TRANSACTIONS, OTHER (Details) $ in Thousands</t>
  </si>
  <si>
    <t>Apr. 16, 2018shares</t>
  </si>
  <si>
    <t>Dec. 31, 2019USD ($)shares</t>
  </si>
  <si>
    <t>Dec. 31, 2018USD ($)shares</t>
  </si>
  <si>
    <t>Proceeds from issuance of stock under ESPP | $</t>
  </si>
  <si>
    <t>Proceeds from exercise of warrants | $</t>
  </si>
  <si>
    <t>Stock issued under ESPP (in shares)</t>
  </si>
  <si>
    <t>Stock issued during period, shares, reverse stock splits</t>
  </si>
  <si>
    <t>COMMON STOCK, RESERVES (Details)</t>
  </si>
  <si>
    <t>Dec. 31, 2019shares</t>
  </si>
  <si>
    <t>Summary of common stock reserves</t>
  </si>
  <si>
    <t>Total Reserves</t>
  </si>
  <si>
    <t>RSU</t>
  </si>
  <si>
    <t>RSA</t>
  </si>
  <si>
    <t>DERIVATIVE INSTRUMENTS, INCEPTION FAIR VALUE OF WARRANTS (Details) $ in Thousands</t>
  </si>
  <si>
    <t>Nov. 30, 2019USD ($)shares</t>
  </si>
  <si>
    <t>Jun. 30, 2018USD ($)Y</t>
  </si>
  <si>
    <t>2018 Series B Warrant Exercise price | Underwritten Public Offering, June 2018</t>
  </si>
  <si>
    <t>Fair Value Measurement Inputs and Valuation Techniques [Line Items]</t>
  </si>
  <si>
    <t>2018 Series A Warrant Exercise price | Underwritten Public Offering, June 2018</t>
  </si>
  <si>
    <t>Number of shares into which a warrant may be converted | shares</t>
  </si>
  <si>
    <t>Risk-free interest rate | 2018 Series B Warrant Exercise price</t>
  </si>
  <si>
    <t>Derivative warrant liability measurement input</t>
  </si>
  <si>
    <t>Risk-free interest rate | 2018 Series A Warrant Exercise price</t>
  </si>
  <si>
    <t>Risk-free interest rate | Placement Agent Warrants</t>
  </si>
  <si>
    <t>Fair value assumptions</t>
  </si>
  <si>
    <t>Expected dividend yield | 2018 Series B Warrant Exercise price</t>
  </si>
  <si>
    <t>Expected dividend yield | 2018 Series A Warrant Exercise price</t>
  </si>
  <si>
    <t>Contractual term | 2018 Series B Warrant Exercise price</t>
  </si>
  <si>
    <t>Derivative warrant liability measurement input | Y</t>
  </si>
  <si>
    <t>Contractual term | 2018 Series A Warrant Exercise price</t>
  </si>
  <si>
    <t>Expected volatility | 2018 Series B Warrant Exercise price</t>
  </si>
  <si>
    <t>Expected volatility | 2018 Series A Warrant Exercise price</t>
  </si>
  <si>
    <t>Expected volatility | Placement Agent Warrants</t>
  </si>
  <si>
    <t>DERIVATIVE INSTRUMENTS (Details) - USD ($) $ / shares in Units, $ in Thousands</t>
  </si>
  <si>
    <t>1 Months Ended</t>
  </si>
  <si>
    <t>3 Months Ended</t>
  </si>
  <si>
    <t>Dec. 31, 2017</t>
  </si>
  <si>
    <t>Derivative warrant liability</t>
  </si>
  <si>
    <t>Proceeds allocated to warrant liability</t>
  </si>
  <si>
    <t>Warrant Exercise Price</t>
  </si>
  <si>
    <t>2014 Warrant Exercise price $352.50</t>
  </si>
  <si>
    <t>2018 Warrants | Underwritten Public Offering, June 2018</t>
  </si>
  <si>
    <t>Common Stock | 2018 Series A Warrant Exercise price | Underwritten Public Offering, June 2018</t>
  </si>
  <si>
    <t>Common Stock | 2018 Series B Warrant Exercise price | Underwritten Public Offering, June 2018</t>
  </si>
  <si>
    <t>DERIVATIVE INSTRUMENTS, CHANGES IN DERIVATIVE WARRANT LIABILITY (Details) $ in Thousands</t>
  </si>
  <si>
    <t>Changes in Derivative Warrant Liability</t>
  </si>
  <si>
    <t>Balance at beginning of year</t>
  </si>
  <si>
    <t>Issuance of new warrants</t>
  </si>
  <si>
    <t>Reduction in derivative liability due to exercise of warrants</t>
  </si>
  <si>
    <t>Reclassification of fair value of derivative liabilities to equity on amendment of warrant agreements</t>
  </si>
  <si>
    <t>Reduction in derivative liability due to warrant exchange</t>
  </si>
  <si>
    <t>Increase in the fair value of warrants</t>
  </si>
  <si>
    <t>Balance at end of period</t>
  </si>
  <si>
    <t>SHARE-BASED COMPENSATION, STOCK OPTIONS, AND RESTRICTED SECURITIES (Details) - USD ($) $ in Thousands</t>
  </si>
  <si>
    <t>Mar. 31, 2019</t>
  </si>
  <si>
    <t>Mar. 31, 2015</t>
  </si>
  <si>
    <t>Feb. 28, 2019</t>
  </si>
  <si>
    <t>Stock options</t>
  </si>
  <si>
    <t>Stock-based compensation (in dollars)</t>
  </si>
  <si>
    <t>Granted (in shares)</t>
  </si>
  <si>
    <t>Expected term</t>
  </si>
  <si>
    <t>10 years</t>
  </si>
  <si>
    <t>2010 Plan</t>
  </si>
  <si>
    <t>2015 Plan</t>
  </si>
  <si>
    <t>Shares available for future grants</t>
  </si>
  <si>
    <t>Shares authorized for issuance</t>
  </si>
  <si>
    <t>Increased share reserve</t>
  </si>
  <si>
    <t>2007 Plan</t>
  </si>
  <si>
    <t>Employee Stock Purchase Plan</t>
  </si>
  <si>
    <t>Percentage of outstanding shares reserved for future issuance</t>
  </si>
  <si>
    <t>1.00%</t>
  </si>
  <si>
    <t>Increase in shares of common stock reserved for issuance (in shares)</t>
  </si>
  <si>
    <t>Offering Period</t>
  </si>
  <si>
    <t>6 months</t>
  </si>
  <si>
    <t>Employee Stock Purchase Plan | Maximum</t>
  </si>
  <si>
    <t>SHARE-BASED COMPENSATION, STOCK OPTIONS, AND RESTRICTED SECURITIES, SHARE-BASED COMPENSATION (Details) - USD ($) $ in Thousands</t>
  </si>
  <si>
    <t>Vesting period</t>
  </si>
  <si>
    <t>48 months</t>
  </si>
  <si>
    <t>SHARE-BASED COMPENSATION, STOCK OPTIONS, AND RESTRICTED SECURITIES, ASSUMPTIONS USED IN DETERMINING THE FAIR VALUE (Details) - Stock Options</t>
  </si>
  <si>
    <t>Assumptions used principally in determining the fair value of options granted</t>
  </si>
  <si>
    <t>Expected dividend yield (as a percent)</t>
  </si>
  <si>
    <t>Expected term (employee grants)</t>
  </si>
  <si>
    <t>6 years</t>
  </si>
  <si>
    <t>5 years 7 months 13 days</t>
  </si>
  <si>
    <t>Expected volatility (as a percent)</t>
  </si>
  <si>
    <t>105.00%</t>
  </si>
  <si>
    <t>104.00%</t>
  </si>
  <si>
    <t>Minimum</t>
  </si>
  <si>
    <t>Risk-free interest rate (as a percent)</t>
  </si>
  <si>
    <t>2.55%</t>
  </si>
  <si>
    <t>2.45%</t>
  </si>
  <si>
    <t>Maximum</t>
  </si>
  <si>
    <t>2.88%</t>
  </si>
  <si>
    <t>SHARE-BASED COMPENSATION, STOCK OPTIONS, AND RESTRICTED SECURITIES, SUMMARY OF OPTION ACTIVITY - (Details) - USD ($) $ / shares in Units, $ in Thousands</t>
  </si>
  <si>
    <t>Stock Option</t>
  </si>
  <si>
    <t>Summary of option activity - Shares</t>
  </si>
  <si>
    <t>Outstanding at the beginning of year (in shares)</t>
  </si>
  <si>
    <t>Expired (in shares)</t>
  </si>
  <si>
    <t>Cancelled/Forfeit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Expired (in dollars per shares)</t>
  </si>
  <si>
    <t>Cancelled/Forfeited (in dollars per shares)</t>
  </si>
  <si>
    <t>Outstanding at the end of period (in dollars per shares)</t>
  </si>
  <si>
    <t>Vested at the end of period (in dollars per share)</t>
  </si>
  <si>
    <t>Option activity disclosures</t>
  </si>
  <si>
    <t>Weighted Average Remaining Contractual Term - Outstanding</t>
  </si>
  <si>
    <t>8 years 2 months 1 day</t>
  </si>
  <si>
    <t>7 years 3 months 26 days</t>
  </si>
  <si>
    <t>7 years 1 month 21 days</t>
  </si>
  <si>
    <t>Weighted Average Remaining Contractual Term - Vested</t>
  </si>
  <si>
    <t>5 years 7 months 17 days</t>
  </si>
  <si>
    <t>Aggregate Intrinsic Value - Outstanding (in dollars)</t>
  </si>
  <si>
    <t>Weighted average grant-date fair value of options granted</t>
  </si>
  <si>
    <t>Total fair value of options vested</t>
  </si>
  <si>
    <t>Total unrecognized compensation expense</t>
  </si>
  <si>
    <t>Period for unrecognized compensation expense is estimated to be recognized</t>
  </si>
  <si>
    <t>1 year 7 months 17 days</t>
  </si>
  <si>
    <t>SHARE-BASED COMPENSATION, STOCK OPTIONS, AND RESTRICTED SECURITIES, RESTRICTED STOCK (Details) - USD ($) $ / shares in Units, $ in Thousands</t>
  </si>
  <si>
    <t>Share-based compensation</t>
  </si>
  <si>
    <t>Number of Grants</t>
  </si>
  <si>
    <t>Unvested balance at</t>
  </si>
  <si>
    <t>Vested/Released (in shares)</t>
  </si>
  <si>
    <t>Forfeited (in shares)</t>
  </si>
  <si>
    <t>Weighted-Average Grant Date Fair Value</t>
  </si>
  <si>
    <t>Unvested balance at (in dollars per share)</t>
  </si>
  <si>
    <t>Granted (in dollars per share)</t>
  </si>
  <si>
    <t>Vested/Released (in dollars per share)</t>
  </si>
  <si>
    <t>Forfeited (in dollars per share)</t>
  </si>
  <si>
    <t>Unrecognized compensation</t>
  </si>
  <si>
    <t>2 years 3 months 15 days</t>
  </si>
  <si>
    <t>WARRANTS (Details) - $ / shares</t>
  </si>
  <si>
    <t>Warrants to purchase common stock issued and outstanding</t>
  </si>
  <si>
    <t>Weighted average exercise price</t>
  </si>
  <si>
    <t>Weighted average life in years</t>
  </si>
  <si>
    <t>3 years 6 months 15 days</t>
  </si>
  <si>
    <t>Warrants Issued Year</t>
  </si>
  <si>
    <t>2014</t>
  </si>
  <si>
    <t>Expiration date</t>
  </si>
  <si>
    <t>May 9,
		2021</t>
  </si>
  <si>
    <t>2016 Warrant Exercise price $7500.00</t>
  </si>
  <si>
    <t>2016</t>
  </si>
  <si>
    <t>Mar. 18,
		2021</t>
  </si>
  <si>
    <t>2018</t>
  </si>
  <si>
    <t>Jun. 25,
		2023</t>
  </si>
  <si>
    <t>2019 Warrant Exercise price $4.50</t>
  </si>
  <si>
    <t>Nov. 21,
		2024</t>
  </si>
  <si>
    <t>WARRANTS, CANCELLATION AND AMENDMENT (Details) - USD ($) $ / shares in Units, $ in Thousands</t>
  </si>
  <si>
    <t>Warrants</t>
  </si>
  <si>
    <t>Cash compensation to warrant holder</t>
  </si>
  <si>
    <t>Warranty extension period</t>
  </si>
  <si>
    <t>2 years</t>
  </si>
  <si>
    <t>Class of Warrant or Right, Exercise Price of Warrants or Rights</t>
  </si>
  <si>
    <t>2014 Warrant Exercise price $352.50 | Common Stock</t>
  </si>
  <si>
    <t>EMPLOYEE BENEFIT PLAN (Details) - USD ($) $ in Thousands</t>
  </si>
  <si>
    <t>Employee benefit plan disclosures</t>
  </si>
  <si>
    <t>Eligibility criteria for participation in the Plan</t>
  </si>
  <si>
    <t>21 years</t>
  </si>
  <si>
    <t>Stock Issued During Period, Value, Employee Benefit Plan</t>
  </si>
  <si>
    <t>Employer Matching Contribution</t>
  </si>
  <si>
    <t>Expense portion of fair value of stock</t>
  </si>
  <si>
    <t>401(k) | Common Stock</t>
  </si>
  <si>
    <t>INTELLECTUAL PROPERTY LICENSE (Details) - Boston Childrens Hospital Bch License - USD ($) $ in Thousands</t>
  </si>
  <si>
    <t>Dec. 31, 2011</t>
  </si>
  <si>
    <t>Intellectual Property License</t>
  </si>
  <si>
    <t>Initial license fee paid</t>
  </si>
  <si>
    <t>Capitalized license fees, gross</t>
  </si>
  <si>
    <t>COMMITMENTS AND CONTINGENCIES, LEASES (Details) $ in Thousands</t>
  </si>
  <si>
    <t>May 03, 2018USD ($)ft²</t>
  </si>
  <si>
    <t>Oct. 31, 2017USD ($)ft²item</t>
  </si>
  <si>
    <t>Nov. 01, 2018USD ($)</t>
  </si>
  <si>
    <t>Jun. 30, 2018USD ($)</t>
  </si>
  <si>
    <t>Jun. 19, 2017USD ($)</t>
  </si>
  <si>
    <t>Jun. 13, 2017ft²</t>
  </si>
  <si>
    <t>Lessee, Lease, Description [Line Items]</t>
  </si>
  <si>
    <t>Deferred rent removed and gain on lease assignment</t>
  </si>
  <si>
    <t>Prepaid rent</t>
  </si>
  <si>
    <t>Rent expense</t>
  </si>
  <si>
    <t>Operating Lease, Expense</t>
  </si>
  <si>
    <t>Moderna Sublease</t>
  </si>
  <si>
    <t>Lease space (in square feet) | ft²</t>
  </si>
  <si>
    <t>Sublease income recorded as offset to rent expense</t>
  </si>
  <si>
    <t>Tenant security deposit</t>
  </si>
  <si>
    <t>Third Party Lease</t>
  </si>
  <si>
    <t>Standby letter of credit</t>
  </si>
  <si>
    <t>Cambridge Lease</t>
  </si>
  <si>
    <t>Term of commercial lease</t>
  </si>
  <si>
    <t>6 years 3 months</t>
  </si>
  <si>
    <t>Number of options to extend lease | item</t>
  </si>
  <si>
    <t>Term of lease extension option</t>
  </si>
  <si>
    <t>Letter of credit terminated amount</t>
  </si>
  <si>
    <t>COMMITMENTS AND CONTINGENCIES, LEASE EXPENSE (Details) $ in Thousands</t>
  </si>
  <si>
    <t>Lease expense</t>
  </si>
  <si>
    <t>Operating lease cost</t>
  </si>
  <si>
    <t>Short-term lease cost</t>
  </si>
  <si>
    <t>Variable lease cost</t>
  </si>
  <si>
    <t>Total lease cost</t>
  </si>
  <si>
    <t>COMMITMENTS AND CONTINGENCIES, LEASE OTHER INFORMATION (Details) $ in Thousands</t>
  </si>
  <si>
    <t>Operating cash flows from short term leases</t>
  </si>
  <si>
    <t>Operating cash flows from operating leases</t>
  </si>
  <si>
    <t>Total cash paid for leases</t>
  </si>
  <si>
    <t>Right-of-use assets obtained in exchange for new operating lease liabilities</t>
  </si>
  <si>
    <t>Weighted-average remaining lease term - operating leases (years)</t>
  </si>
  <si>
    <t>3 years 10 months 2 days</t>
  </si>
  <si>
    <t>Weighted-average discount rate - operating leases</t>
  </si>
  <si>
    <t>7.00%</t>
  </si>
  <si>
    <t>COMMITMENTS AND CONTINGENCIES, MATURITIES OF LEASE LIABILITIES (Details) $ in Thousands</t>
  </si>
  <si>
    <t>Maturities of lease liabilities</t>
  </si>
  <si>
    <t>2022</t>
  </si>
  <si>
    <t>2023</t>
  </si>
  <si>
    <t>Total lease payments</t>
  </si>
  <si>
    <t>Less : Interest</t>
  </si>
  <si>
    <t>Present value of lease liabilities</t>
  </si>
  <si>
    <t>COMMITMENTS AND CONTINGENCIES, LEASE CLASSIFICATION (Details) $ in Thousands</t>
  </si>
  <si>
    <t>Operating Lease, Right-of-Use Asset</t>
  </si>
  <si>
    <t>Financial position</t>
  </si>
  <si>
    <t>us-gaap:OperatingLeaseRightOfUseAsset</t>
  </si>
  <si>
    <t>Total lease assets</t>
  </si>
  <si>
    <t>Operating Liabilities - Current</t>
  </si>
  <si>
    <t>Operating Liabilities - Non Current</t>
  </si>
  <si>
    <t>us-gaap:OperatingLeaseLiabilityNoncurrent</t>
  </si>
  <si>
    <t>Total Operating Liabilities</t>
  </si>
  <si>
    <t>us-gaap:OperatingLeaseLiabilityCurrent us-gaap:OperatingLeaseLiabilityNoncurrent</t>
  </si>
  <si>
    <t>COMMITMENTS AND CONTINGENCIES, COMPENSATION (Details) - Executive - USD ($) $ in Thousands</t>
  </si>
  <si>
    <t>Sep. 30, 2016</t>
  </si>
  <si>
    <t>Compensation Arrangement</t>
  </si>
  <si>
    <t>Term of award</t>
  </si>
  <si>
    <t>1 year</t>
  </si>
  <si>
    <t>Compensation expense</t>
  </si>
  <si>
    <t>Outstanding payments</t>
  </si>
  <si>
    <t>COMMITMENTS AND CONTINGENCIES, LITIGATION VENDOR DISPUTE (Details) - Former vendor $ in Millions</t>
  </si>
  <si>
    <t>Jul. 31, 2018USD ($)</t>
  </si>
  <si>
    <t>Litigation</t>
  </si>
  <si>
    <t>Damages awarded</t>
  </si>
  <si>
    <t>Proceeds received from settlement agreement</t>
  </si>
  <si>
    <t>SUBSEQUENT EVENTS (Details) $ / shares in Units, $ in Thousands</t>
  </si>
  <si>
    <t>Feb. 14, 2020USD ($)shares</t>
  </si>
  <si>
    <t>Subsequent events</t>
  </si>
  <si>
    <t>Stockholders' Equity, Reverse Stock Split</t>
  </si>
  <si>
    <t>Stockholders' Equity Note, Stock Split, Conversion Ratio</t>
  </si>
  <si>
    <t>Stock Issued During Period, Shares, New Issues</t>
  </si>
  <si>
    <t>Proceeds from Issuance of Common Stock | $</t>
  </si>
</sst>
</file>

<file path=xl/styles.xml><?xml version="1.0" encoding="utf-8"?>
<styleSheet xmlns="http://schemas.openxmlformats.org/spreadsheetml/2006/main">
  <numFmts count="6">
    <numFmt formatCode="_(&quot;$ &quot;#,##0_);_(&quot;$ &quot;(#,##0)" numFmtId="164"/>
    <numFmt formatCode="_(&quot;$ &quot;#,##0.00000_);_(&quot;$ &quot;(#,##0.00000)" numFmtId="165"/>
    <numFmt formatCode="#,##0.0000_);(#,##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591711</v>
      </c>
    </row>
    <row r="16" spans="1:4">
      <c r="A16" s="4" t="s">
        <v>26</v>
      </c>
      <c r="D16" s="6" t="n">
        <v>6882577</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602</v>
      </c>
      <c r="C3" s="6" t="n">
        <v>16660</v>
      </c>
    </row>
    <row r="4" spans="1:3">
      <c r="A4" s="4" t="s">
        <v>40</v>
      </c>
      <c r="B4" s="5" t="n">
        <v>4</v>
      </c>
      <c r="C4" s="5" t="n">
        <v>4</v>
      </c>
    </row>
    <row r="5" spans="1:3">
      <c r="A5" s="4" t="s">
        <v>41</v>
      </c>
      <c r="B5" s="5" t="n">
        <v>177</v>
      </c>
      <c r="C5" s="5" t="n">
        <v>461</v>
      </c>
    </row>
    <row r="6" spans="1:3">
      <c r="A6" s="4" t="s">
        <v>42</v>
      </c>
      <c r="B6" s="5" t="n">
        <v>6783</v>
      </c>
      <c r="C6" s="5" t="n">
        <v>17125</v>
      </c>
    </row>
    <row r="7" spans="1:3">
      <c r="A7" s="4" t="s">
        <v>43</v>
      </c>
      <c r="B7" s="5" t="n">
        <v>73</v>
      </c>
      <c r="C7" s="5" t="n">
        <v>100</v>
      </c>
    </row>
    <row r="8" spans="1:3">
      <c r="A8" s="4" t="s">
        <v>44</v>
      </c>
      <c r="B8" s="5" t="n">
        <v>110</v>
      </c>
      <c r="C8" s="5" t="n">
        <v>110</v>
      </c>
    </row>
    <row r="9" spans="1:3">
      <c r="A9" s="4" t="s">
        <v>45</v>
      </c>
      <c r="B9" s="5" t="n">
        <v>1211</v>
      </c>
    </row>
    <row r="10" spans="1:3">
      <c r="A10" s="4" t="s">
        <v>46</v>
      </c>
      <c r="B10" s="5" t="n">
        <v>1122</v>
      </c>
      <c r="C10" s="5" t="n">
        <v>996</v>
      </c>
    </row>
    <row r="11" spans="1:3">
      <c r="A11" s="4" t="s">
        <v>47</v>
      </c>
      <c r="B11" s="5" t="n">
        <v>26</v>
      </c>
      <c r="C11" s="5" t="n">
        <v>46</v>
      </c>
    </row>
    <row r="12" spans="1:3">
      <c r="A12" s="4" t="s">
        <v>48</v>
      </c>
      <c r="B12" s="5" t="n">
        <v>9325</v>
      </c>
      <c r="C12" s="5" t="n">
        <v>18377</v>
      </c>
    </row>
    <row r="13" spans="1:3">
      <c r="A13" s="3" t="s">
        <v>49</v>
      </c>
    </row>
    <row r="14" spans="1:3">
      <c r="A14" s="4" t="s">
        <v>50</v>
      </c>
      <c r="B14" s="5" t="n">
        <v>942</v>
      </c>
      <c r="C14" s="5" t="n">
        <v>815</v>
      </c>
    </row>
    <row r="15" spans="1:3">
      <c r="A15" s="4" t="s">
        <v>51</v>
      </c>
      <c r="C15" s="5" t="n">
        <v>100</v>
      </c>
    </row>
    <row r="16" spans="1:3">
      <c r="A16" s="4" t="s">
        <v>52</v>
      </c>
      <c r="B16" s="5" t="n">
        <v>294</v>
      </c>
    </row>
    <row r="17" spans="1:3">
      <c r="A17" s="4" t="s">
        <v>53</v>
      </c>
      <c r="B17" s="5" t="n">
        <v>1427</v>
      </c>
      <c r="C17" s="5" t="n">
        <v>1290</v>
      </c>
    </row>
    <row r="18" spans="1:3">
      <c r="A18" s="4" t="s">
        <v>54</v>
      </c>
      <c r="B18" s="5" t="n">
        <v>2663</v>
      </c>
      <c r="C18" s="5" t="n">
        <v>2205</v>
      </c>
    </row>
    <row r="19" spans="1:3">
      <c r="A19" s="4" t="s">
        <v>55</v>
      </c>
      <c r="B19" s="5" t="n">
        <v>59</v>
      </c>
      <c r="C19" s="5" t="n">
        <v>61</v>
      </c>
    </row>
    <row r="20" spans="1:3">
      <c r="A20" s="4" t="s">
        <v>56</v>
      </c>
      <c r="B20" s="5" t="n">
        <v>1020</v>
      </c>
    </row>
    <row r="21" spans="1:3">
      <c r="A21" s="4" t="s">
        <v>57</v>
      </c>
      <c r="B21" s="5" t="n">
        <v>3742</v>
      </c>
      <c r="C21" s="5" t="n">
        <v>2266</v>
      </c>
    </row>
    <row r="22" spans="1:3">
      <c r="A22" s="4" t="s">
        <v>58</v>
      </c>
      <c r="B22" s="4" t="s">
        <v>59</v>
      </c>
      <c r="C22" s="4" t="s">
        <v>59</v>
      </c>
    </row>
    <row r="23" spans="1:3">
      <c r="A23" s="3" t="s">
        <v>60</v>
      </c>
    </row>
    <row r="24" spans="1:3">
      <c r="A24" s="4" t="s">
        <v>61</v>
      </c>
      <c r="B24" s="5" t="n">
        <v>2</v>
      </c>
      <c r="C24" s="5" t="n">
        <v>1</v>
      </c>
    </row>
    <row r="25" spans="1:3">
      <c r="A25" s="4" t="s">
        <v>62</v>
      </c>
      <c r="B25" s="5" t="n">
        <v>224741</v>
      </c>
      <c r="C25" s="5" t="n">
        <v>223440</v>
      </c>
    </row>
    <row r="26" spans="1:3">
      <c r="A26" s="4" t="s">
        <v>63</v>
      </c>
      <c r="B26" s="5" t="n">
        <v>-219160</v>
      </c>
      <c r="C26" s="5" t="n">
        <v>-207330</v>
      </c>
    </row>
    <row r="27" spans="1:3">
      <c r="A27" s="4" t="s">
        <v>64</v>
      </c>
      <c r="B27" s="5" t="n">
        <v>5583</v>
      </c>
      <c r="C27" s="5" t="n">
        <v>16111</v>
      </c>
    </row>
    <row r="28" spans="1:3">
      <c r="A28" s="4" t="s">
        <v>65</v>
      </c>
      <c r="B28" s="6" t="n">
        <v>9325</v>
      </c>
      <c r="C28" s="6" t="n">
        <v>18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39</v>
      </c>
      <c r="B7" s="4" t="s">
        <v>199</v>
      </c>
    </row>
    <row r="8" spans="1:2">
      <c r="A8" s="4" t="s">
        <v>40</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0"/>
    <col customWidth="1" max="2" min="2" width="20"/>
    <col customWidth="1" max="3" min="3" width="14"/>
    <col customWidth="1" max="4" min="4" width="20"/>
    <col customWidth="1" max="5" min="5" width="20"/>
    <col customWidth="1" max="6" min="6" width="20"/>
    <col customWidth="1" max="7" min="7" width="30"/>
    <col customWidth="1" max="8" min="8" width="30"/>
    <col customWidth="1" max="9" min="9" width="19"/>
    <col customWidth="1" max="10" min="10" width="20"/>
  </cols>
  <sheetData>
    <row r="1" spans="1:10">
      <c r="A1" s="1" t="s">
        <v>66</v>
      </c>
      <c r="B1" s="2" t="s">
        <v>67</v>
      </c>
      <c r="C1" s="2" t="s">
        <v>68</v>
      </c>
      <c r="D1" s="2" t="s">
        <v>69</v>
      </c>
      <c r="E1" s="2" t="s">
        <v>70</v>
      </c>
      <c r="F1" s="2" t="s">
        <v>71</v>
      </c>
      <c r="G1" s="2" t="s">
        <v>72</v>
      </c>
      <c r="H1" s="2" t="s">
        <v>73</v>
      </c>
      <c r="I1" s="2" t="s">
        <v>74</v>
      </c>
      <c r="J1" s="2" t="s">
        <v>75</v>
      </c>
    </row>
    <row r="2" spans="1:10">
      <c r="A2" s="4" t="s">
        <v>76</v>
      </c>
      <c r="G2" s="7" t="n">
        <v>1e-05</v>
      </c>
      <c r="H2" s="7" t="n">
        <v>1e-05</v>
      </c>
    </row>
    <row r="3" spans="1:10">
      <c r="A3" s="4" t="s">
        <v>77</v>
      </c>
      <c r="G3" s="5" t="n">
        <v>16666667</v>
      </c>
      <c r="H3" s="5" t="n">
        <v>16666667</v>
      </c>
      <c r="I3" s="5" t="n">
        <v>25000000</v>
      </c>
      <c r="J3" s="5" t="n">
        <v>4000000</v>
      </c>
    </row>
    <row r="4" spans="1:10">
      <c r="A4" s="4" t="s">
        <v>78</v>
      </c>
      <c r="G4" s="5" t="n">
        <v>550736</v>
      </c>
      <c r="H4" s="5" t="n">
        <v>310330</v>
      </c>
    </row>
    <row r="5" spans="1:10">
      <c r="A5" s="4" t="s">
        <v>79</v>
      </c>
      <c r="G5" s="5" t="n">
        <v>550736</v>
      </c>
      <c r="H5" s="5" t="n">
        <v>310330</v>
      </c>
    </row>
    <row r="6" spans="1:10">
      <c r="A6" s="4" t="s">
        <v>80</v>
      </c>
      <c r="C6" s="8" t="n">
        <v>0.04</v>
      </c>
    </row>
    <row r="7" spans="1:10">
      <c r="A7" s="4" t="s">
        <v>81</v>
      </c>
    </row>
    <row r="8" spans="1:10">
      <c r="A8" s="4" t="s">
        <v>78</v>
      </c>
      <c r="G8" s="5" t="n">
        <v>6886</v>
      </c>
    </row>
    <row r="9" spans="1:10">
      <c r="A9" s="4" t="s">
        <v>82</v>
      </c>
    </row>
    <row r="10" spans="1:10">
      <c r="A10" s="4" t="s">
        <v>77</v>
      </c>
      <c r="B10" s="5" t="n">
        <v>16666667</v>
      </c>
      <c r="D10" s="5" t="n">
        <v>500000000</v>
      </c>
      <c r="E10" s="5" t="n">
        <v>500000000</v>
      </c>
      <c r="F10" s="5" t="n">
        <v>25000000</v>
      </c>
    </row>
    <row r="11" spans="1:10">
      <c r="A11" s="4" t="s">
        <v>80</v>
      </c>
      <c r="B11" s="9" t="n">
        <v>0.0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31"/>
  </cols>
  <sheetData>
    <row r="1" spans="1:5">
      <c r="A1" s="1" t="s">
        <v>274</v>
      </c>
      <c r="B1" s="2" t="s">
        <v>275</v>
      </c>
      <c r="C1" s="2" t="s">
        <v>68</v>
      </c>
      <c r="D1" s="2" t="s">
        <v>276</v>
      </c>
      <c r="E1" s="2" t="s">
        <v>277</v>
      </c>
    </row>
    <row r="2" spans="1:5">
      <c r="A2" s="4" t="s">
        <v>278</v>
      </c>
      <c r="D2" s="6" t="n">
        <v>6602</v>
      </c>
      <c r="E2" s="6" t="n">
        <v>16660</v>
      </c>
    </row>
    <row r="3" spans="1:5">
      <c r="A3" s="4" t="s">
        <v>76</v>
      </c>
      <c r="D3" s="7" t="n">
        <v>1e-05</v>
      </c>
      <c r="E3" s="7" t="n">
        <v>1e-05</v>
      </c>
    </row>
    <row r="4" spans="1:5">
      <c r="A4" s="4" t="s">
        <v>80</v>
      </c>
      <c r="C4" s="8" t="n">
        <v>0.04</v>
      </c>
    </row>
    <row r="5" spans="1:5">
      <c r="A5" s="4" t="s">
        <v>279</v>
      </c>
      <c r="D5" s="4" t="s">
        <v>280</v>
      </c>
    </row>
    <row r="6" spans="1:5">
      <c r="A6" s="4" t="s">
        <v>281</v>
      </c>
      <c r="D6" s="4" t="s">
        <v>23</v>
      </c>
    </row>
    <row r="7" spans="1:5">
      <c r="A7" s="4" t="s">
        <v>82</v>
      </c>
    </row>
    <row r="8" spans="1:5">
      <c r="A8" s="4" t="s">
        <v>80</v>
      </c>
      <c r="B8" s="9" t="n">
        <v>0.0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7</v>
      </c>
    </row>
    <row r="2" spans="1:3">
      <c r="A2" s="3" t="s">
        <v>283</v>
      </c>
    </row>
    <row r="3" spans="1:3">
      <c r="A3" s="4" t="s">
        <v>284</v>
      </c>
      <c r="B3" s="6" t="n">
        <v>-15</v>
      </c>
      <c r="C3" s="6" t="n">
        <v>-83</v>
      </c>
    </row>
    <row r="4" spans="1:3">
      <c r="A4" s="4" t="s">
        <v>285</v>
      </c>
      <c r="B4" s="5" t="n">
        <v>6617</v>
      </c>
      <c r="C4" s="5" t="n">
        <v>16743</v>
      </c>
    </row>
    <row r="5" spans="1:3">
      <c r="A5" s="4" t="s">
        <v>286</v>
      </c>
      <c r="B5" s="6" t="n">
        <v>6602</v>
      </c>
      <c r="C5" s="6" t="n">
        <v>16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87</v>
      </c>
      <c r="B1" s="2" t="s">
        <v>288</v>
      </c>
    </row>
    <row r="2" spans="1:2">
      <c r="A2" s="4" t="s">
        <v>40</v>
      </c>
      <c r="B2" s="6" t="n">
        <v>114</v>
      </c>
    </row>
    <row r="3" spans="1:2">
      <c r="A3" s="4" t="s">
        <v>289</v>
      </c>
    </row>
    <row r="4" spans="1:2">
      <c r="A4" s="4" t="s">
        <v>40</v>
      </c>
      <c r="B4" s="5" t="n">
        <v>50</v>
      </c>
    </row>
    <row r="5" spans="1:2">
      <c r="A5" s="4" t="s">
        <v>290</v>
      </c>
    </row>
    <row r="6" spans="1:2">
      <c r="A6" s="4" t="s">
        <v>40</v>
      </c>
      <c r="B6" s="5" t="n">
        <v>4</v>
      </c>
    </row>
    <row r="7" spans="1:2">
      <c r="A7" s="4" t="s">
        <v>291</v>
      </c>
    </row>
    <row r="8" spans="1:2">
      <c r="A8" s="4" t="s">
        <v>40</v>
      </c>
      <c r="B8" s="6"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292</v>
      </c>
      <c r="B1" s="2" t="s">
        <v>1</v>
      </c>
    </row>
    <row r="2" spans="1:2">
      <c r="B2" s="2" t="s">
        <v>2</v>
      </c>
    </row>
    <row r="3" spans="1:2">
      <c r="A3" s="4" t="s">
        <v>293</v>
      </c>
    </row>
    <row r="4" spans="1:2">
      <c r="A4" s="3" t="s">
        <v>205</v>
      </c>
    </row>
    <row r="5" spans="1:2">
      <c r="A5" s="4" t="s">
        <v>294</v>
      </c>
      <c r="B5" s="4" t="s">
        <v>295</v>
      </c>
    </row>
    <row r="6" spans="1:2">
      <c r="A6" s="4" t="s">
        <v>296</v>
      </c>
    </row>
    <row r="7" spans="1:2">
      <c r="A7" s="3" t="s">
        <v>205</v>
      </c>
    </row>
    <row r="8" spans="1:2">
      <c r="A8" s="4" t="s">
        <v>294</v>
      </c>
      <c r="B8" s="4" t="s">
        <v>297</v>
      </c>
    </row>
    <row r="9" spans="1:2">
      <c r="A9" s="4" t="s">
        <v>298</v>
      </c>
    </row>
    <row r="10" spans="1:2">
      <c r="A10" s="3" t="s">
        <v>205</v>
      </c>
    </row>
    <row r="11" spans="1:2">
      <c r="A11" s="4" t="s">
        <v>294</v>
      </c>
      <c r="B11" s="4" t="s">
        <v>295</v>
      </c>
    </row>
    <row r="12" spans="1:2">
      <c r="A12" s="4" t="s">
        <v>299</v>
      </c>
    </row>
    <row r="13" spans="1:2">
      <c r="A13" s="3" t="s">
        <v>205</v>
      </c>
    </row>
    <row r="14" spans="1:2">
      <c r="A14" s="4" t="s">
        <v>294</v>
      </c>
      <c r="B14" s="4" t="s">
        <v>297</v>
      </c>
    </row>
    <row r="15" spans="1:2">
      <c r="A15" s="4" t="s">
        <v>300</v>
      </c>
    </row>
    <row r="16" spans="1:2">
      <c r="A16" s="3" t="s">
        <v>205</v>
      </c>
    </row>
    <row r="17" spans="1:2">
      <c r="A17" s="4" t="s">
        <v>294</v>
      </c>
      <c r="B17"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5</v>
      </c>
      <c r="B4" s="6" t="n">
        <v>5602</v>
      </c>
      <c r="C4" s="6" t="n">
        <v>4931</v>
      </c>
    </row>
    <row r="5" spans="1:3">
      <c r="A5" s="4" t="s">
        <v>86</v>
      </c>
      <c r="B5" s="5" t="n">
        <v>5895</v>
      </c>
      <c r="C5" s="5" t="n">
        <v>7836</v>
      </c>
    </row>
    <row r="6" spans="1:3">
      <c r="A6" s="4" t="s">
        <v>87</v>
      </c>
      <c r="B6" s="5" t="n">
        <v>11497</v>
      </c>
      <c r="C6" s="5" t="n">
        <v>12767</v>
      </c>
    </row>
    <row r="7" spans="1:3">
      <c r="A7" s="4" t="s">
        <v>88</v>
      </c>
      <c r="B7" s="5" t="n">
        <v>-11497</v>
      </c>
      <c r="C7" s="5" t="n">
        <v>-12767</v>
      </c>
    </row>
    <row r="8" spans="1:3">
      <c r="A8" s="3" t="s">
        <v>89</v>
      </c>
    </row>
    <row r="9" spans="1:3">
      <c r="A9" s="4" t="s">
        <v>90</v>
      </c>
      <c r="B9" s="5" t="n">
        <v>254</v>
      </c>
      <c r="C9" s="5" t="n">
        <v>206</v>
      </c>
    </row>
    <row r="10" spans="1:3">
      <c r="A10" s="4" t="s">
        <v>91</v>
      </c>
      <c r="B10" s="5" t="n">
        <v>-666</v>
      </c>
      <c r="C10" s="5" t="n">
        <v>-765</v>
      </c>
    </row>
    <row r="11" spans="1:3">
      <c r="A11" s="4" t="s">
        <v>92</v>
      </c>
      <c r="C11" s="5" t="n">
        <v>-11400</v>
      </c>
    </row>
    <row r="12" spans="1:3">
      <c r="A12" s="4" t="s">
        <v>93</v>
      </c>
      <c r="B12" s="5" t="n">
        <v>79</v>
      </c>
      <c r="C12" s="5" t="n">
        <v>1303</v>
      </c>
    </row>
    <row r="13" spans="1:3">
      <c r="A13" s="4" t="s">
        <v>94</v>
      </c>
      <c r="B13" s="5" t="n">
        <v>-333</v>
      </c>
      <c r="C13" s="5" t="n">
        <v>-10656</v>
      </c>
    </row>
    <row r="14" spans="1:3">
      <c r="A14" s="4" t="s">
        <v>95</v>
      </c>
      <c r="B14" s="6" t="n">
        <v>-11830</v>
      </c>
      <c r="C14" s="6" t="n">
        <v>-23423</v>
      </c>
    </row>
    <row r="15" spans="1:3">
      <c r="A15" s="4" t="s">
        <v>96</v>
      </c>
      <c r="B15" s="10" t="n">
        <v>-35.28</v>
      </c>
      <c r="C15" s="10" t="n">
        <v>-140.81</v>
      </c>
    </row>
    <row r="16" spans="1:3">
      <c r="A16" s="4" t="s">
        <v>97</v>
      </c>
      <c r="B16" s="5" t="n">
        <v>335350</v>
      </c>
      <c r="C16" s="5" t="n">
        <v>166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301</v>
      </c>
      <c r="B1" s="2" t="s">
        <v>1</v>
      </c>
    </row>
    <row r="2" spans="1:3">
      <c r="B2" s="2" t="s">
        <v>302</v>
      </c>
      <c r="C2" s="2" t="s">
        <v>303</v>
      </c>
    </row>
    <row r="3" spans="1:3">
      <c r="A3" s="4" t="s">
        <v>304</v>
      </c>
      <c r="B3" s="6" t="n">
        <v>1200</v>
      </c>
      <c r="C3" s="6" t="n">
        <v>1300</v>
      </c>
    </row>
    <row r="4" spans="1:3">
      <c r="A4" s="4" t="s">
        <v>305</v>
      </c>
      <c r="B4" s="5" t="n">
        <v>1</v>
      </c>
    </row>
    <row r="5" spans="1:3">
      <c r="A5" s="4" t="s">
        <v>306</v>
      </c>
      <c r="B5" s="5" t="n">
        <v>1</v>
      </c>
      <c r="C5" s="5" t="n">
        <v>1</v>
      </c>
    </row>
    <row r="6" spans="1:3">
      <c r="A6" s="4" t="s">
        <v>307</v>
      </c>
    </row>
    <row r="7" spans="1:3">
      <c r="A7" s="4" t="s">
        <v>304</v>
      </c>
      <c r="B7" s="6" t="n">
        <v>120</v>
      </c>
      <c r="C7" s="6" t="n">
        <v>290</v>
      </c>
    </row>
    <row r="8" spans="1:3">
      <c r="A8" s="4" t="s">
        <v>308</v>
      </c>
    </row>
    <row r="9" spans="1:3">
      <c r="A9" s="4" t="s">
        <v>304</v>
      </c>
      <c r="B9" s="6" t="n">
        <v>1100</v>
      </c>
      <c r="C9" s="6" t="n">
        <v>9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9</v>
      </c>
      <c r="B1" s="2" t="s">
        <v>1</v>
      </c>
    </row>
    <row r="2" spans="1:3">
      <c r="B2" s="2" t="s">
        <v>2</v>
      </c>
      <c r="C2" s="2" t="s">
        <v>37</v>
      </c>
    </row>
    <row r="3" spans="1:3">
      <c r="A3" s="3" t="s">
        <v>160</v>
      </c>
    </row>
    <row r="4" spans="1:3">
      <c r="A4" s="4" t="s">
        <v>310</v>
      </c>
      <c r="B4" s="4" t="s">
        <v>311</v>
      </c>
      <c r="C4" s="4" t="s">
        <v>3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2</v>
      </c>
      <c r="B1" s="2" t="s">
        <v>313</v>
      </c>
      <c r="C1" s="2" t="s">
        <v>37</v>
      </c>
    </row>
    <row r="2" spans="1:3">
      <c r="A2" s="3" t="s">
        <v>160</v>
      </c>
    </row>
    <row r="3" spans="1:3">
      <c r="A3" s="4" t="s">
        <v>314</v>
      </c>
      <c r="B3" s="6" t="n">
        <v>48</v>
      </c>
      <c r="C3" s="6"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5</v>
      </c>
      <c r="B1" s="2" t="s">
        <v>1</v>
      </c>
    </row>
    <row r="2" spans="1:3">
      <c r="B2" s="2" t="s">
        <v>2</v>
      </c>
      <c r="C2" s="2" t="s">
        <v>37</v>
      </c>
    </row>
    <row r="3" spans="1:3">
      <c r="A3" s="3" t="s">
        <v>316</v>
      </c>
    </row>
    <row r="4" spans="1:3">
      <c r="A4" s="4" t="s">
        <v>317</v>
      </c>
      <c r="B4" s="5" t="n">
        <v>282213</v>
      </c>
      <c r="C4" s="5" t="n">
        <v>257982</v>
      </c>
    </row>
    <row r="5" spans="1:3">
      <c r="A5" s="4" t="s">
        <v>318</v>
      </c>
    </row>
    <row r="6" spans="1:3">
      <c r="A6" s="3" t="s">
        <v>316</v>
      </c>
    </row>
    <row r="7" spans="1:3">
      <c r="A7" s="4" t="s">
        <v>317</v>
      </c>
      <c r="B7" s="5" t="n">
        <v>270940</v>
      </c>
      <c r="C7" s="5" t="n">
        <v>255781</v>
      </c>
    </row>
    <row r="8" spans="1:3">
      <c r="A8" s="4" t="s">
        <v>319</v>
      </c>
    </row>
    <row r="9" spans="1:3">
      <c r="A9" s="3" t="s">
        <v>316</v>
      </c>
    </row>
    <row r="10" spans="1:3">
      <c r="A10" s="4" t="s">
        <v>317</v>
      </c>
      <c r="B10" s="5" t="n">
        <v>4187</v>
      </c>
      <c r="C10" s="5" t="n">
        <v>1858</v>
      </c>
    </row>
    <row r="11" spans="1:3">
      <c r="A11" s="4" t="s">
        <v>320</v>
      </c>
    </row>
    <row r="12" spans="1:3">
      <c r="A12" s="3" t="s">
        <v>316</v>
      </c>
    </row>
    <row r="13" spans="1:3">
      <c r="A13" s="4" t="s">
        <v>317</v>
      </c>
      <c r="B13" s="5" t="n">
        <v>200</v>
      </c>
      <c r="C13" s="5" t="n">
        <v>343</v>
      </c>
    </row>
    <row r="14" spans="1:3">
      <c r="A14" s="4" t="s">
        <v>321</v>
      </c>
    </row>
    <row r="15" spans="1:3">
      <c r="A15" s="3" t="s">
        <v>316</v>
      </c>
    </row>
    <row r="16" spans="1:3">
      <c r="A16" s="4" t="s">
        <v>317</v>
      </c>
      <c r="B16" s="5" t="n">
        <v>68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3</v>
      </c>
    </row>
    <row r="2" spans="1:3">
      <c r="A2" s="3" t="s">
        <v>324</v>
      </c>
    </row>
    <row r="3" spans="1:3">
      <c r="A3" s="4" t="s">
        <v>52</v>
      </c>
      <c r="B3" s="6" t="n">
        <v>1314</v>
      </c>
    </row>
    <row r="4" spans="1:3">
      <c r="A4" s="4" t="s">
        <v>45</v>
      </c>
      <c r="B4" s="6" t="n">
        <v>1211</v>
      </c>
    </row>
    <row r="5" spans="1:3">
      <c r="A5" s="4" t="s">
        <v>325</v>
      </c>
    </row>
    <row r="6" spans="1:3">
      <c r="A6" s="3" t="s">
        <v>324</v>
      </c>
    </row>
    <row r="7" spans="1:3">
      <c r="A7" s="4" t="s">
        <v>52</v>
      </c>
      <c r="C7" s="6" t="n">
        <v>1500</v>
      </c>
    </row>
    <row r="8" spans="1:3">
      <c r="A8" s="4" t="s">
        <v>45</v>
      </c>
      <c r="C8" s="6"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6</v>
      </c>
      <c r="B1" s="2" t="s">
        <v>2</v>
      </c>
      <c r="C1" s="2" t="s">
        <v>37</v>
      </c>
    </row>
    <row r="2" spans="1:3">
      <c r="A2" s="3" t="s">
        <v>205</v>
      </c>
    </row>
    <row r="3" spans="1:3">
      <c r="A3" s="4" t="s">
        <v>205</v>
      </c>
      <c r="B3" s="6" t="n">
        <v>717</v>
      </c>
      <c r="C3" s="6" t="n">
        <v>705</v>
      </c>
    </row>
    <row r="4" spans="1:3">
      <c r="A4" s="4" t="s">
        <v>327</v>
      </c>
      <c r="B4" s="5" t="n">
        <v>-644</v>
      </c>
      <c r="C4" s="5" t="n">
        <v>-605</v>
      </c>
    </row>
    <row r="5" spans="1:3">
      <c r="A5" s="4" t="s">
        <v>328</v>
      </c>
      <c r="B5" s="5" t="n">
        <v>73</v>
      </c>
      <c r="C5" s="5" t="n">
        <v>100</v>
      </c>
    </row>
    <row r="6" spans="1:3">
      <c r="A6" s="4" t="s">
        <v>329</v>
      </c>
    </row>
    <row r="7" spans="1:3">
      <c r="A7" s="3" t="s">
        <v>205</v>
      </c>
    </row>
    <row r="8" spans="1:3">
      <c r="A8" s="4" t="s">
        <v>205</v>
      </c>
      <c r="B8" s="5" t="n">
        <v>131</v>
      </c>
      <c r="C8" s="5" t="n">
        <v>131</v>
      </c>
    </row>
    <row r="9" spans="1:3">
      <c r="A9" s="4" t="s">
        <v>300</v>
      </c>
    </row>
    <row r="10" spans="1:3">
      <c r="A10" s="3" t="s">
        <v>205</v>
      </c>
    </row>
    <row r="11" spans="1:3">
      <c r="A11" s="4" t="s">
        <v>205</v>
      </c>
      <c r="B11" s="5" t="n">
        <v>520</v>
      </c>
      <c r="C11" s="5" t="n">
        <v>508</v>
      </c>
    </row>
    <row r="12" spans="1:3">
      <c r="A12" s="4" t="s">
        <v>330</v>
      </c>
    </row>
    <row r="13" spans="1:3">
      <c r="A13" s="3" t="s">
        <v>205</v>
      </c>
    </row>
    <row r="14" spans="1:3">
      <c r="A14" s="4" t="s">
        <v>205</v>
      </c>
      <c r="B14" s="6" t="n">
        <v>66</v>
      </c>
      <c r="C14" s="6"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s>
  <sheetData>
    <row r="1" spans="1:4">
      <c r="A1" s="1" t="s">
        <v>331</v>
      </c>
      <c r="B1" s="2" t="s">
        <v>313</v>
      </c>
      <c r="C1" s="2" t="s">
        <v>2</v>
      </c>
      <c r="D1" s="2" t="s">
        <v>37</v>
      </c>
    </row>
    <row r="2" spans="1:4">
      <c r="A2" s="3" t="s">
        <v>332</v>
      </c>
    </row>
    <row r="3" spans="1:4">
      <c r="A3" s="4" t="s">
        <v>332</v>
      </c>
      <c r="C3" s="6" t="n">
        <v>39</v>
      </c>
      <c r="D3" s="6" t="n">
        <v>74</v>
      </c>
    </row>
    <row r="4" spans="1:4">
      <c r="A4" s="4" t="s">
        <v>333</v>
      </c>
      <c r="B4" s="6" t="n">
        <v>1300</v>
      </c>
    </row>
    <row r="5" spans="1:4">
      <c r="A5" s="4" t="s">
        <v>314</v>
      </c>
      <c r="B5" s="6" t="n">
        <v>48</v>
      </c>
      <c r="D5" s="6"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4</v>
      </c>
      <c r="B1" s="2" t="s">
        <v>1</v>
      </c>
    </row>
    <row r="2" spans="1:3">
      <c r="B2" s="2" t="s">
        <v>2</v>
      </c>
      <c r="C2" s="2" t="s">
        <v>37</v>
      </c>
    </row>
    <row r="3" spans="1:3">
      <c r="A3" s="3" t="s">
        <v>335</v>
      </c>
    </row>
    <row r="4" spans="1:3">
      <c r="A4" s="4" t="s">
        <v>336</v>
      </c>
      <c r="B4" s="4" t="s">
        <v>337</v>
      </c>
    </row>
    <row r="5" spans="1:3">
      <c r="A5" s="4" t="s">
        <v>338</v>
      </c>
      <c r="B5" s="6" t="n">
        <v>200</v>
      </c>
      <c r="C5" s="6" t="n">
        <v>200</v>
      </c>
    </row>
    <row r="6" spans="1:3">
      <c r="A6" s="4" t="s">
        <v>339</v>
      </c>
      <c r="B6" s="5" t="n">
        <v>-174</v>
      </c>
      <c r="C6" s="5" t="n">
        <v>-156</v>
      </c>
    </row>
    <row r="7" spans="1:3">
      <c r="A7" s="4" t="s">
        <v>340</v>
      </c>
      <c r="B7" s="6" t="n">
        <v>26</v>
      </c>
      <c r="C7" s="6" t="n">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1</v>
      </c>
      <c r="B1" s="2" t="s">
        <v>1</v>
      </c>
    </row>
    <row r="2" spans="1:3">
      <c r="B2" s="2" t="s">
        <v>2</v>
      </c>
      <c r="C2" s="2" t="s">
        <v>37</v>
      </c>
    </row>
    <row r="3" spans="1:3">
      <c r="A3" s="3" t="s">
        <v>342</v>
      </c>
    </row>
    <row r="4" spans="1:3">
      <c r="A4" s="4" t="s">
        <v>343</v>
      </c>
      <c r="B4" s="6" t="n">
        <v>18</v>
      </c>
      <c r="C4" s="6" t="n">
        <v>17</v>
      </c>
    </row>
    <row r="5" spans="1:3">
      <c r="A5" s="3" t="s">
        <v>344</v>
      </c>
    </row>
    <row r="6" spans="1:3">
      <c r="A6" s="4" t="s">
        <v>345</v>
      </c>
      <c r="B6" s="5" t="n">
        <v>18</v>
      </c>
    </row>
    <row r="7" spans="1:3">
      <c r="A7" s="4" t="s">
        <v>346</v>
      </c>
      <c r="B7" s="6"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7</v>
      </c>
      <c r="B1" s="2" t="s">
        <v>2</v>
      </c>
      <c r="C1" s="2" t="s">
        <v>37</v>
      </c>
    </row>
    <row r="2" spans="1:3">
      <c r="A2" s="3" t="s">
        <v>167</v>
      </c>
    </row>
    <row r="3" spans="1:3">
      <c r="A3" s="4" t="s">
        <v>348</v>
      </c>
      <c r="C3" s="6" t="n">
        <v>517</v>
      </c>
    </row>
    <row r="4" spans="1:3">
      <c r="A4" s="4" t="s">
        <v>349</v>
      </c>
      <c r="B4" s="6" t="n">
        <v>1040</v>
      </c>
      <c r="C4" s="5" t="n">
        <v>489</v>
      </c>
    </row>
    <row r="5" spans="1:3">
      <c r="A5" s="4" t="s">
        <v>350</v>
      </c>
      <c r="B5" s="5" t="n">
        <v>143</v>
      </c>
      <c r="C5" s="5" t="n">
        <v>73</v>
      </c>
    </row>
    <row r="6" spans="1:3">
      <c r="A6" s="4" t="s">
        <v>351</v>
      </c>
      <c r="B6" s="5" t="n">
        <v>37</v>
      </c>
      <c r="C6" s="5" t="n">
        <v>35</v>
      </c>
    </row>
    <row r="7" spans="1:3">
      <c r="A7" s="4" t="s">
        <v>352</v>
      </c>
      <c r="B7" s="5" t="n">
        <v>207</v>
      </c>
      <c r="C7" s="5" t="n">
        <v>176</v>
      </c>
    </row>
    <row r="8" spans="1:3">
      <c r="A8" s="4" t="s">
        <v>353</v>
      </c>
      <c r="B8" s="6" t="n">
        <v>1427</v>
      </c>
      <c r="C8" s="6" t="n">
        <v>1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98</v>
      </c>
      <c r="B1" s="2" t="s">
        <v>68</v>
      </c>
    </row>
    <row r="2" spans="1:2">
      <c r="A2" s="3" t="s">
        <v>99</v>
      </c>
    </row>
    <row r="3" spans="1:2">
      <c r="A3" s="4" t="s">
        <v>80</v>
      </c>
      <c r="B3" s="8" t="n">
        <v>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3" t="s">
        <v>355</v>
      </c>
    </row>
    <row r="3" spans="1:3">
      <c r="A3" s="4" t="s">
        <v>356</v>
      </c>
      <c r="B3" s="6" t="n">
        <v>6617</v>
      </c>
      <c r="C3" s="6" t="n">
        <v>16743</v>
      </c>
    </row>
    <row r="4" spans="1:3">
      <c r="A4" s="4" t="s">
        <v>357</v>
      </c>
    </row>
    <row r="5" spans="1:3">
      <c r="A5" s="3" t="s">
        <v>355</v>
      </c>
    </row>
    <row r="6" spans="1:3">
      <c r="A6" s="4" t="s">
        <v>356</v>
      </c>
      <c r="B6" s="6" t="n">
        <v>6617</v>
      </c>
      <c r="C6" s="6" t="n">
        <v>16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5"/>
    <col customWidth="1" max="5" min="5" width="14"/>
    <col customWidth="1" max="6" min="6" width="14"/>
  </cols>
  <sheetData>
    <row r="1" spans="1:6">
      <c r="A1" s="1" t="s">
        <v>358</v>
      </c>
      <c r="B1" s="2" t="s">
        <v>359</v>
      </c>
      <c r="C1" s="2" t="s">
        <v>360</v>
      </c>
      <c r="D1" s="2" t="s">
        <v>361</v>
      </c>
      <c r="E1" s="2" t="s">
        <v>2</v>
      </c>
      <c r="F1" s="2" t="s">
        <v>37</v>
      </c>
    </row>
    <row r="2" spans="1:6">
      <c r="A2" s="3" t="s">
        <v>362</v>
      </c>
    </row>
    <row r="3" spans="1:6">
      <c r="A3" s="4" t="s">
        <v>363</v>
      </c>
      <c r="F3" s="6" t="n">
        <v>100</v>
      </c>
    </row>
    <row r="4" spans="1:6">
      <c r="A4" s="4" t="s">
        <v>364</v>
      </c>
      <c r="E4" s="5" t="n">
        <v>270940</v>
      </c>
    </row>
    <row r="5" spans="1:6">
      <c r="A5" s="4" t="s">
        <v>365</v>
      </c>
    </row>
    <row r="6" spans="1:6">
      <c r="A6" s="3" t="s">
        <v>362</v>
      </c>
    </row>
    <row r="7" spans="1:6">
      <c r="A7" s="4" t="s">
        <v>366</v>
      </c>
      <c r="D7" s="6" t="n">
        <v>2000</v>
      </c>
    </row>
    <row r="8" spans="1:6">
      <c r="A8" s="4" t="s">
        <v>367</v>
      </c>
      <c r="D8" s="6" t="n">
        <v>200</v>
      </c>
    </row>
    <row r="9" spans="1:6">
      <c r="A9" s="4" t="s">
        <v>368</v>
      </c>
      <c r="D9" s="4" t="s">
        <v>369</v>
      </c>
    </row>
    <row r="10" spans="1:6">
      <c r="A10" s="4" t="s">
        <v>370</v>
      </c>
      <c r="D10" s="4" t="s">
        <v>371</v>
      </c>
    </row>
    <row r="11" spans="1:6">
      <c r="A11" s="4" t="s">
        <v>372</v>
      </c>
      <c r="D11" s="4" t="s">
        <v>373</v>
      </c>
    </row>
    <row r="12" spans="1:6">
      <c r="A12" s="4" t="s">
        <v>374</v>
      </c>
      <c r="D12" s="4" t="s">
        <v>375</v>
      </c>
    </row>
    <row r="13" spans="1:6">
      <c r="A13" s="4" t="s">
        <v>376</v>
      </c>
      <c r="B13" s="4" t="s">
        <v>377</v>
      </c>
    </row>
    <row r="14" spans="1:6">
      <c r="A14" s="4" t="s">
        <v>378</v>
      </c>
      <c r="B14" s="6" t="n">
        <v>41</v>
      </c>
    </row>
    <row r="15" spans="1:6">
      <c r="A15" s="4" t="s">
        <v>379</v>
      </c>
      <c r="C15" s="6" t="n">
        <v>300</v>
      </c>
    </row>
    <row r="16" spans="1:6">
      <c r="A16" s="4" t="s">
        <v>363</v>
      </c>
      <c r="E16" s="6" t="n">
        <v>0</v>
      </c>
    </row>
    <row r="17" spans="1:6">
      <c r="A17" s="4" t="s">
        <v>380</v>
      </c>
      <c r="E17" s="5" t="n">
        <v>100</v>
      </c>
    </row>
    <row r="18" spans="1:6">
      <c r="A18" s="4" t="s">
        <v>381</v>
      </c>
    </row>
    <row r="19" spans="1:6">
      <c r="A19" s="3" t="s">
        <v>362</v>
      </c>
    </row>
    <row r="20" spans="1:6">
      <c r="A20" s="4" t="s">
        <v>382</v>
      </c>
      <c r="D20" s="4" t="s">
        <v>383</v>
      </c>
    </row>
    <row r="21" spans="1:6">
      <c r="A21" s="4" t="s">
        <v>384</v>
      </c>
      <c r="D21" s="6" t="n">
        <v>4980</v>
      </c>
    </row>
    <row r="22" spans="1:6">
      <c r="A22" s="4" t="s">
        <v>385</v>
      </c>
      <c r="D22" s="6" t="n">
        <v>32</v>
      </c>
    </row>
    <row r="23" spans="1:6">
      <c r="A23" s="4" t="s">
        <v>386</v>
      </c>
    </row>
    <row r="24" spans="1:6">
      <c r="A24" s="3" t="s">
        <v>362</v>
      </c>
    </row>
    <row r="25" spans="1:6">
      <c r="A25" s="4" t="s">
        <v>342</v>
      </c>
      <c r="E25" s="5" t="n">
        <v>1</v>
      </c>
      <c r="F25" s="5" t="n">
        <v>7</v>
      </c>
    </row>
    <row r="26" spans="1:6">
      <c r="A26" s="4" t="s">
        <v>387</v>
      </c>
    </row>
    <row r="27" spans="1:6">
      <c r="A27" s="3" t="s">
        <v>362</v>
      </c>
    </row>
    <row r="28" spans="1:6">
      <c r="A28" s="4" t="s">
        <v>388</v>
      </c>
      <c r="D28" s="5" t="n">
        <v>13</v>
      </c>
    </row>
    <row r="29" spans="1:6">
      <c r="A29" s="4" t="s">
        <v>389</v>
      </c>
    </row>
    <row r="30" spans="1:6">
      <c r="A30" s="3" t="s">
        <v>362</v>
      </c>
    </row>
    <row r="31" spans="1:6">
      <c r="A31" s="4" t="s">
        <v>390</v>
      </c>
      <c r="E31" s="6" t="n">
        <v>1</v>
      </c>
      <c r="F31" s="6"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1</v>
      </c>
      <c r="B1" s="2" t="s">
        <v>1</v>
      </c>
    </row>
    <row r="2" spans="1:3">
      <c r="B2" s="2" t="s">
        <v>2</v>
      </c>
      <c r="C2" s="2" t="s">
        <v>37</v>
      </c>
    </row>
    <row r="3" spans="1:3">
      <c r="A3" s="3" t="s">
        <v>173</v>
      </c>
    </row>
    <row r="4" spans="1:3">
      <c r="A4" s="4" t="s">
        <v>392</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393</v>
      </c>
      <c r="B1" s="2" t="s">
        <v>288</v>
      </c>
    </row>
    <row r="2" spans="1:2">
      <c r="A2" s="4" t="s">
        <v>394</v>
      </c>
    </row>
    <row r="3" spans="1:2">
      <c r="A3" s="3" t="s">
        <v>395</v>
      </c>
    </row>
    <row r="4" spans="1:2">
      <c r="A4" s="4" t="s">
        <v>395</v>
      </c>
      <c r="B4" s="6" t="n">
        <v>140</v>
      </c>
    </row>
    <row r="5" spans="1:2">
      <c r="A5" s="4" t="s">
        <v>396</v>
      </c>
    </row>
    <row r="6" spans="1:2">
      <c r="A6" s="3" t="s">
        <v>395</v>
      </c>
    </row>
    <row r="7" spans="1:2">
      <c r="A7" s="4" t="s">
        <v>395</v>
      </c>
      <c r="B7" s="11" t="n">
        <v>117.3</v>
      </c>
    </row>
    <row r="8" spans="1:2">
      <c r="A8" s="4" t="s">
        <v>397</v>
      </c>
    </row>
    <row r="9" spans="1:2">
      <c r="A9" s="3" t="s">
        <v>395</v>
      </c>
    </row>
    <row r="10" spans="1:2">
      <c r="A10" s="4" t="s">
        <v>395</v>
      </c>
      <c r="B10" s="11" t="n">
        <v>22.8</v>
      </c>
    </row>
    <row r="11" spans="1:2">
      <c r="A11" s="4" t="s">
        <v>398</v>
      </c>
    </row>
    <row r="12" spans="1:2">
      <c r="A12" s="3" t="s">
        <v>395</v>
      </c>
    </row>
    <row r="13" spans="1:2">
      <c r="A13" s="4" t="s">
        <v>395</v>
      </c>
      <c r="B13" s="12" t="n">
        <v>1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99</v>
      </c>
      <c r="B1" s="2" t="s">
        <v>400</v>
      </c>
    </row>
    <row r="2" spans="1:2">
      <c r="A2" s="4" t="s">
        <v>394</v>
      </c>
    </row>
    <row r="3" spans="1:2">
      <c r="A3" s="3" t="s">
        <v>401</v>
      </c>
    </row>
    <row r="4" spans="1:2">
      <c r="A4" s="4" t="s">
        <v>402</v>
      </c>
      <c r="B4" s="6" t="n">
        <v>1300</v>
      </c>
    </row>
    <row r="5" spans="1:2">
      <c r="A5" s="4" t="s">
        <v>398</v>
      </c>
    </row>
    <row r="6" spans="1:2">
      <c r="A6" s="3" t="s">
        <v>401</v>
      </c>
    </row>
    <row r="7" spans="1:2">
      <c r="A7" s="4" t="s">
        <v>402</v>
      </c>
      <c r="B7" s="6" t="n">
        <v>2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03</v>
      </c>
      <c r="B1" s="2" t="s">
        <v>1</v>
      </c>
    </row>
    <row r="2" spans="1:3">
      <c r="B2" s="2" t="s">
        <v>2</v>
      </c>
      <c r="C2" s="2" t="s">
        <v>37</v>
      </c>
    </row>
    <row r="3" spans="1:3">
      <c r="A3" s="3" t="s">
        <v>173</v>
      </c>
    </row>
    <row r="4" spans="1:3">
      <c r="A4" s="4" t="s">
        <v>310</v>
      </c>
      <c r="B4" s="4" t="s">
        <v>311</v>
      </c>
      <c r="C4" s="4" t="s">
        <v>3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3" t="s">
        <v>405</v>
      </c>
    </row>
    <row r="4" spans="1:3">
      <c r="A4" s="4" t="s">
        <v>406</v>
      </c>
      <c r="B4" s="6" t="n">
        <v>37744</v>
      </c>
      <c r="C4" s="6" t="n">
        <v>34846</v>
      </c>
    </row>
    <row r="5" spans="1:3">
      <c r="A5" s="4" t="s">
        <v>407</v>
      </c>
      <c r="B5" s="5" t="n">
        <v>1544</v>
      </c>
      <c r="C5" s="5" t="n">
        <v>1390</v>
      </c>
    </row>
    <row r="6" spans="1:3">
      <c r="A6" s="4" t="s">
        <v>408</v>
      </c>
      <c r="B6" s="5" t="n">
        <v>2319</v>
      </c>
      <c r="C6" s="5" t="n">
        <v>2300</v>
      </c>
    </row>
    <row r="7" spans="1:3">
      <c r="A7" s="4" t="s">
        <v>128</v>
      </c>
      <c r="B7" s="5" t="n">
        <v>17</v>
      </c>
      <c r="C7" s="5" t="n">
        <v>11</v>
      </c>
    </row>
    <row r="8" spans="1:3">
      <c r="A8" s="4" t="s">
        <v>53</v>
      </c>
      <c r="B8" s="5" t="n">
        <v>19</v>
      </c>
      <c r="C8" s="5" t="n">
        <v>136</v>
      </c>
    </row>
    <row r="9" spans="1:3">
      <c r="A9" s="4" t="s">
        <v>409</v>
      </c>
      <c r="B9" s="5" t="n">
        <v>360</v>
      </c>
    </row>
    <row r="10" spans="1:3">
      <c r="A10" s="4" t="s">
        <v>410</v>
      </c>
      <c r="B10" s="5" t="n">
        <v>-331</v>
      </c>
    </row>
    <row r="11" spans="1:3">
      <c r="A11" s="4" t="s">
        <v>411</v>
      </c>
      <c r="B11" s="5" t="n">
        <v>41672</v>
      </c>
      <c r="C11" s="5" t="n">
        <v>38683</v>
      </c>
    </row>
    <row r="12" spans="1:3">
      <c r="A12" s="4" t="s">
        <v>412</v>
      </c>
      <c r="B12" s="5" t="n">
        <v>-41672</v>
      </c>
      <c r="C12" s="5" t="n">
        <v>-38683</v>
      </c>
    </row>
    <row r="13" spans="1:3">
      <c r="A13" s="4" t="s">
        <v>413</v>
      </c>
      <c r="B13" s="5" t="n">
        <v>0</v>
      </c>
      <c r="C13" s="5" t="n">
        <v>0</v>
      </c>
    </row>
    <row r="14" spans="1:3">
      <c r="A14" s="4" t="s">
        <v>414</v>
      </c>
      <c r="B14" s="5" t="n">
        <v>-219160</v>
      </c>
      <c r="C14" s="5" t="n">
        <v>-207330</v>
      </c>
    </row>
    <row r="15" spans="1:3">
      <c r="A15" s="4" t="s">
        <v>415</v>
      </c>
      <c r="B15" s="5" t="n">
        <v>3000</v>
      </c>
      <c r="C15" s="5" t="n">
        <v>2700</v>
      </c>
    </row>
    <row r="16" spans="1:3">
      <c r="A16" s="4" t="s">
        <v>416</v>
      </c>
      <c r="B16" s="5" t="n">
        <v>0</v>
      </c>
      <c r="C16" s="6" t="n">
        <v>0</v>
      </c>
    </row>
    <row r="17" spans="1:3">
      <c r="A17" s="4" t="s">
        <v>417</v>
      </c>
      <c r="B1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8</v>
      </c>
      <c r="B1" s="2" t="s">
        <v>1</v>
      </c>
    </row>
    <row r="2" spans="1:3">
      <c r="B2" s="2" t="s">
        <v>2</v>
      </c>
      <c r="C2" s="2" t="s">
        <v>37</v>
      </c>
    </row>
    <row r="3" spans="1:3">
      <c r="A3" s="3" t="s">
        <v>419</v>
      </c>
    </row>
    <row r="4" spans="1:3">
      <c r="A4" s="4" t="s">
        <v>420</v>
      </c>
      <c r="B4" s="4" t="s">
        <v>421</v>
      </c>
      <c r="C4" s="4" t="s">
        <v>421</v>
      </c>
    </row>
    <row r="5" spans="1:3">
      <c r="A5" s="4" t="s">
        <v>422</v>
      </c>
      <c r="B5" s="4" t="s">
        <v>423</v>
      </c>
      <c r="C5" s="4" t="s">
        <v>424</v>
      </c>
    </row>
    <row r="6" spans="1:3">
      <c r="A6" s="3" t="s">
        <v>425</v>
      </c>
    </row>
    <row r="7" spans="1:3">
      <c r="A7" s="4" t="s">
        <v>91</v>
      </c>
      <c r="B7" s="4" t="s">
        <v>426</v>
      </c>
    </row>
    <row r="8" spans="1:3">
      <c r="A8" s="4" t="s">
        <v>427</v>
      </c>
      <c r="C8" s="4" t="s">
        <v>428</v>
      </c>
    </row>
    <row r="9" spans="1:3">
      <c r="A9" s="4" t="s">
        <v>429</v>
      </c>
      <c r="B9" s="4" t="s">
        <v>430</v>
      </c>
      <c r="C9" s="4" t="s">
        <v>430</v>
      </c>
    </row>
    <row r="10" spans="1:3">
      <c r="A10" s="4" t="s">
        <v>431</v>
      </c>
      <c r="B10" s="4" t="s">
        <v>432</v>
      </c>
      <c r="C10" s="4" t="s">
        <v>433</v>
      </c>
    </row>
    <row r="11" spans="1:3">
      <c r="A11" s="4" t="s">
        <v>429</v>
      </c>
      <c r="B11" s="4" t="s">
        <v>426</v>
      </c>
      <c r="C11" s="4" t="s">
        <v>434</v>
      </c>
    </row>
    <row r="12" spans="1:3">
      <c r="A12" s="4" t="s">
        <v>435</v>
      </c>
      <c r="B12" s="4" t="s">
        <v>436</v>
      </c>
      <c r="C12" s="4" t="s">
        <v>437</v>
      </c>
    </row>
    <row r="13" spans="1:3">
      <c r="A13" s="4" t="s">
        <v>438</v>
      </c>
      <c r="B13" s="4" t="s">
        <v>439</v>
      </c>
      <c r="C13" s="4" t="s">
        <v>4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40</v>
      </c>
      <c r="B1" s="2" t="s">
        <v>275</v>
      </c>
      <c r="C1" s="2" t="s">
        <v>441</v>
      </c>
      <c r="D1" s="2" t="s">
        <v>442</v>
      </c>
      <c r="E1" s="2" t="s">
        <v>443</v>
      </c>
      <c r="F1" s="2" t="s">
        <v>2</v>
      </c>
      <c r="G1" s="2" t="s">
        <v>37</v>
      </c>
      <c r="H1" s="2" t="s">
        <v>360</v>
      </c>
      <c r="I1" s="2" t="s">
        <v>444</v>
      </c>
    </row>
    <row r="2" spans="1:9">
      <c r="A2" s="3" t="s">
        <v>445</v>
      </c>
    </row>
    <row r="3" spans="1:9">
      <c r="A3" s="4" t="s">
        <v>77</v>
      </c>
      <c r="F3" s="5" t="n">
        <v>16666667</v>
      </c>
      <c r="G3" s="5" t="n">
        <v>16666667</v>
      </c>
      <c r="H3" s="5" t="n">
        <v>25000000</v>
      </c>
      <c r="I3" s="5" t="n">
        <v>4000000</v>
      </c>
    </row>
    <row r="4" spans="1:9">
      <c r="A4" s="4" t="s">
        <v>78</v>
      </c>
      <c r="F4" s="5" t="n">
        <v>550736</v>
      </c>
      <c r="G4" s="5" t="n">
        <v>310330</v>
      </c>
    </row>
    <row r="5" spans="1:9">
      <c r="A5" s="4" t="s">
        <v>79</v>
      </c>
      <c r="F5" s="5" t="n">
        <v>550736</v>
      </c>
      <c r="G5" s="5" t="n">
        <v>310330</v>
      </c>
    </row>
    <row r="6" spans="1:9">
      <c r="A6" s="4" t="s">
        <v>82</v>
      </c>
    </row>
    <row r="7" spans="1:9">
      <c r="A7" s="3" t="s">
        <v>445</v>
      </c>
    </row>
    <row r="8" spans="1:9">
      <c r="A8" s="4" t="s">
        <v>77</v>
      </c>
      <c r="B8" s="5" t="n">
        <v>16666667</v>
      </c>
      <c r="C8" s="5" t="n">
        <v>500000000</v>
      </c>
      <c r="D8" s="5" t="n">
        <v>500000000</v>
      </c>
      <c r="E8" s="5"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46</v>
      </c>
      <c r="B1" s="2" t="s">
        <v>447</v>
      </c>
      <c r="C1" s="2" t="s">
        <v>448</v>
      </c>
      <c r="D1" s="2" t="s">
        <v>449</v>
      </c>
      <c r="E1" s="2" t="s">
        <v>450</v>
      </c>
      <c r="F1" s="2" t="s">
        <v>360</v>
      </c>
      <c r="G1" s="2" t="s">
        <v>451</v>
      </c>
      <c r="H1" s="2" t="s">
        <v>450</v>
      </c>
      <c r="I1" s="2" t="s">
        <v>2</v>
      </c>
      <c r="J1" s="2" t="s">
        <v>37</v>
      </c>
      <c r="K1" s="2" t="s">
        <v>452</v>
      </c>
    </row>
    <row r="2" spans="1:11">
      <c r="A2" s="3" t="s">
        <v>453</v>
      </c>
    </row>
    <row r="3" spans="1:11">
      <c r="A3" s="4" t="s">
        <v>131</v>
      </c>
      <c r="I3" s="6" t="n">
        <v>666</v>
      </c>
      <c r="J3" s="6" t="n">
        <v>765</v>
      </c>
    </row>
    <row r="4" spans="1:11">
      <c r="A4" s="4" t="s">
        <v>454</v>
      </c>
      <c r="I4" s="6" t="n">
        <v>367</v>
      </c>
      <c r="J4" s="5" t="n">
        <v>16511</v>
      </c>
    </row>
    <row r="5" spans="1:11">
      <c r="A5" s="4" t="s">
        <v>455</v>
      </c>
      <c r="J5" s="5" t="n">
        <v>-12165</v>
      </c>
    </row>
    <row r="6" spans="1:11">
      <c r="A6" s="4" t="s">
        <v>456</v>
      </c>
      <c r="J6" s="5" t="n">
        <v>14707</v>
      </c>
    </row>
    <row r="7" spans="1:11">
      <c r="A7" s="4" t="s">
        <v>145</v>
      </c>
      <c r="J7" s="5" t="n">
        <v>131</v>
      </c>
    </row>
    <row r="8" spans="1:11">
      <c r="A8" s="4" t="s">
        <v>457</v>
      </c>
      <c r="I8" s="5" t="n">
        <v>270940</v>
      </c>
    </row>
    <row r="9" spans="1:11">
      <c r="A9" s="4" t="s">
        <v>458</v>
      </c>
      <c r="I9" s="5" t="n">
        <v>282213</v>
      </c>
    </row>
    <row r="10" spans="1:11">
      <c r="A10" s="4" t="s">
        <v>117</v>
      </c>
      <c r="J10" s="5" t="n">
        <v>6</v>
      </c>
    </row>
    <row r="11" spans="1:11">
      <c r="A11" s="4" t="s">
        <v>459</v>
      </c>
    </row>
    <row r="12" spans="1:11">
      <c r="A12" s="3" t="s">
        <v>453</v>
      </c>
    </row>
    <row r="13" spans="1:11">
      <c r="A13" s="4" t="s">
        <v>460</v>
      </c>
      <c r="I13" s="6" t="n">
        <v>55</v>
      </c>
      <c r="J13" s="6" t="n">
        <v>44</v>
      </c>
    </row>
    <row r="14" spans="1:11">
      <c r="A14" s="4" t="s">
        <v>461</v>
      </c>
    </row>
    <row r="15" spans="1:11">
      <c r="A15" s="3" t="s">
        <v>453</v>
      </c>
    </row>
    <row r="16" spans="1:11">
      <c r="A16" s="4" t="s">
        <v>462</v>
      </c>
      <c r="K16" s="6" t="n">
        <v>60</v>
      </c>
    </row>
    <row r="17" spans="1:11">
      <c r="A17" s="4" t="s">
        <v>455</v>
      </c>
      <c r="C17" s="6" t="n">
        <v>666</v>
      </c>
    </row>
    <row r="18" spans="1:11">
      <c r="A18" s="4" t="s">
        <v>463</v>
      </c>
    </row>
    <row r="19" spans="1:11">
      <c r="A19" s="3" t="s">
        <v>453</v>
      </c>
    </row>
    <row r="20" spans="1:11">
      <c r="A20" s="4" t="s">
        <v>457</v>
      </c>
      <c r="I20" s="5" t="n">
        <v>0</v>
      </c>
      <c r="J20" s="5" t="n">
        <v>0</v>
      </c>
    </row>
    <row r="21" spans="1:11">
      <c r="A21" s="4" t="s">
        <v>464</v>
      </c>
    </row>
    <row r="22" spans="1:11">
      <c r="A22" s="3" t="s">
        <v>453</v>
      </c>
    </row>
    <row r="23" spans="1:11">
      <c r="A23" s="4" t="s">
        <v>455</v>
      </c>
      <c r="D23" s="6" t="n">
        <v>764</v>
      </c>
    </row>
    <row r="24" spans="1:11">
      <c r="A24" s="4" t="s">
        <v>456</v>
      </c>
      <c r="D24" s="6" t="n">
        <v>14700</v>
      </c>
    </row>
    <row r="25" spans="1:11">
      <c r="A25" s="4" t="s">
        <v>465</v>
      </c>
    </row>
    <row r="26" spans="1:11">
      <c r="A26" s="3" t="s">
        <v>453</v>
      </c>
    </row>
    <row r="27" spans="1:11">
      <c r="A27" s="4" t="s">
        <v>462</v>
      </c>
      <c r="C27" s="10" t="n">
        <v>6.98</v>
      </c>
      <c r="I27" s="10" t="n">
        <v>6.98</v>
      </c>
    </row>
    <row r="28" spans="1:11">
      <c r="A28" s="4" t="s">
        <v>457</v>
      </c>
      <c r="I28" s="5" t="n">
        <v>252896</v>
      </c>
    </row>
    <row r="29" spans="1:11">
      <c r="A29" s="4" t="s">
        <v>466</v>
      </c>
    </row>
    <row r="30" spans="1:11">
      <c r="A30" s="3" t="s">
        <v>453</v>
      </c>
    </row>
    <row r="31" spans="1:11">
      <c r="A31" s="4" t="s">
        <v>382</v>
      </c>
      <c r="C31" s="4" t="s">
        <v>297</v>
      </c>
    </row>
    <row r="32" spans="1:11">
      <c r="A32" s="4" t="s">
        <v>388</v>
      </c>
      <c r="C32" s="5" t="n">
        <v>15168</v>
      </c>
    </row>
    <row r="33" spans="1:11">
      <c r="A33" s="4" t="s">
        <v>462</v>
      </c>
      <c r="C33" s="10" t="n">
        <v>4.5</v>
      </c>
    </row>
    <row r="34" spans="1:11">
      <c r="A34" s="4" t="s">
        <v>101</v>
      </c>
    </row>
    <row r="35" spans="1:11">
      <c r="A35" s="3" t="s">
        <v>453</v>
      </c>
    </row>
    <row r="36" spans="1:11">
      <c r="A36" s="4" t="s">
        <v>116</v>
      </c>
      <c r="I36" s="5" t="n">
        <v>233341</v>
      </c>
      <c r="J36" s="5" t="n">
        <v>55084</v>
      </c>
    </row>
    <row r="37" spans="1:11">
      <c r="A37" s="4" t="s">
        <v>118</v>
      </c>
      <c r="J37" s="5" t="n">
        <v>17</v>
      </c>
    </row>
    <row r="38" spans="1:11">
      <c r="A38" s="4" t="s">
        <v>467</v>
      </c>
      <c r="J38" s="5" t="n">
        <v>6886</v>
      </c>
    </row>
    <row r="39" spans="1:11">
      <c r="A39" s="4" t="s">
        <v>468</v>
      </c>
    </row>
    <row r="40" spans="1:11">
      <c r="A40" s="3" t="s">
        <v>453</v>
      </c>
    </row>
    <row r="41" spans="1:11">
      <c r="A41" s="4" t="s">
        <v>118</v>
      </c>
      <c r="J41" s="5" t="n">
        <v>17</v>
      </c>
    </row>
    <row r="42" spans="1:11">
      <c r="A42" s="4" t="s">
        <v>458</v>
      </c>
      <c r="F42" s="5" t="n">
        <v>137</v>
      </c>
    </row>
    <row r="43" spans="1:11">
      <c r="A43" s="4" t="s">
        <v>469</v>
      </c>
      <c r="F43" s="5" t="n">
        <v>134</v>
      </c>
    </row>
    <row r="44" spans="1:11">
      <c r="A44" s="4" t="s">
        <v>117</v>
      </c>
      <c r="J44" s="6" t="n">
        <v>6</v>
      </c>
    </row>
    <row r="45" spans="1:11">
      <c r="A45" s="4" t="s">
        <v>318</v>
      </c>
    </row>
    <row r="46" spans="1:11">
      <c r="A46" s="3" t="s">
        <v>453</v>
      </c>
    </row>
    <row r="47" spans="1:11">
      <c r="A47" s="4" t="s">
        <v>458</v>
      </c>
      <c r="I47" s="5" t="n">
        <v>270940</v>
      </c>
    </row>
    <row r="48" spans="1:11">
      <c r="A48" s="4" t="s">
        <v>470</v>
      </c>
    </row>
    <row r="49" spans="1:11">
      <c r="A49" s="3" t="s">
        <v>453</v>
      </c>
    </row>
    <row r="50" spans="1:11">
      <c r="A50" s="4" t="s">
        <v>454</v>
      </c>
      <c r="E50" s="6" t="n">
        <v>13500</v>
      </c>
    </row>
    <row r="51" spans="1:11">
      <c r="A51" s="4" t="s">
        <v>471</v>
      </c>
      <c r="E51" s="6" t="n">
        <v>287</v>
      </c>
    </row>
    <row r="52" spans="1:11">
      <c r="A52" s="4" t="s">
        <v>472</v>
      </c>
      <c r="H52" s="6" t="n">
        <v>12000</v>
      </c>
    </row>
    <row r="53" spans="1:11">
      <c r="A53" s="4" t="s">
        <v>473</v>
      </c>
    </row>
    <row r="54" spans="1:11">
      <c r="A54" s="3" t="s">
        <v>453</v>
      </c>
    </row>
    <row r="55" spans="1:11">
      <c r="A55" s="4" t="s">
        <v>382</v>
      </c>
      <c r="E55" s="4" t="s">
        <v>297</v>
      </c>
      <c r="H55" s="4" t="s">
        <v>297</v>
      </c>
    </row>
    <row r="56" spans="1:11">
      <c r="A56" s="4" t="s">
        <v>462</v>
      </c>
      <c r="I56" s="6" t="n">
        <v>60</v>
      </c>
    </row>
    <row r="57" spans="1:11">
      <c r="A57" s="4" t="s">
        <v>145</v>
      </c>
      <c r="I57" s="6" t="n">
        <v>69</v>
      </c>
    </row>
    <row r="58" spans="1:11">
      <c r="A58" s="4" t="s">
        <v>471</v>
      </c>
      <c r="I58" s="5" t="n">
        <v>10600</v>
      </c>
    </row>
    <row r="59" spans="1:11">
      <c r="A59" s="4" t="s">
        <v>472</v>
      </c>
      <c r="I59" s="6" t="n">
        <v>1200</v>
      </c>
    </row>
    <row r="60" spans="1:11">
      <c r="A60" s="4" t="s">
        <v>474</v>
      </c>
    </row>
    <row r="61" spans="1:11">
      <c r="A61" s="3" t="s">
        <v>453</v>
      </c>
    </row>
    <row r="62" spans="1:11">
      <c r="A62" s="4" t="s">
        <v>382</v>
      </c>
      <c r="E62" s="4" t="s">
        <v>475</v>
      </c>
      <c r="H62" s="4" t="s">
        <v>475</v>
      </c>
    </row>
    <row r="63" spans="1:11">
      <c r="A63" s="4" t="s">
        <v>462</v>
      </c>
      <c r="I63" s="10" t="n">
        <v>0.3</v>
      </c>
    </row>
    <row r="64" spans="1:11">
      <c r="A64" s="4" t="s">
        <v>145</v>
      </c>
      <c r="I64" s="6" t="n">
        <v>62</v>
      </c>
    </row>
    <row r="65" spans="1:11">
      <c r="A65" s="4" t="s">
        <v>476</v>
      </c>
    </row>
    <row r="66" spans="1:11">
      <c r="A66" s="3" t="s">
        <v>453</v>
      </c>
    </row>
    <row r="67" spans="1:11">
      <c r="A67" s="4" t="s">
        <v>145</v>
      </c>
      <c r="I67" s="5" t="n">
        <v>131</v>
      </c>
    </row>
    <row r="68" spans="1:11">
      <c r="A68" s="4" t="s">
        <v>471</v>
      </c>
      <c r="I68" s="5" t="n">
        <v>10600</v>
      </c>
    </row>
    <row r="69" spans="1:11">
      <c r="A69" s="4" t="s">
        <v>472</v>
      </c>
      <c r="I69" s="6" t="n">
        <v>1200</v>
      </c>
    </row>
    <row r="70" spans="1:11">
      <c r="A70" s="4" t="s">
        <v>477</v>
      </c>
    </row>
    <row r="71" spans="1:11">
      <c r="A71" s="3" t="s">
        <v>453</v>
      </c>
    </row>
    <row r="72" spans="1:11">
      <c r="A72" s="4" t="s">
        <v>116</v>
      </c>
      <c r="E72" s="5" t="n">
        <v>45950</v>
      </c>
    </row>
    <row r="73" spans="1:11">
      <c r="A73" s="4" t="s">
        <v>478</v>
      </c>
      <c r="E73" s="6" t="n">
        <v>60</v>
      </c>
      <c r="H73" s="6" t="n">
        <v>60</v>
      </c>
    </row>
    <row r="74" spans="1:11">
      <c r="A74" s="4" t="s">
        <v>479</v>
      </c>
    </row>
    <row r="75" spans="1:11">
      <c r="A75" s="3" t="s">
        <v>453</v>
      </c>
    </row>
    <row r="76" spans="1:11">
      <c r="A76" s="4" t="s">
        <v>116</v>
      </c>
      <c r="E76" s="5" t="n">
        <v>208096</v>
      </c>
    </row>
    <row r="77" spans="1:11">
      <c r="A77" s="4" t="s">
        <v>478</v>
      </c>
      <c r="E77" s="10" t="n">
        <v>59.7</v>
      </c>
      <c r="H77" s="10" t="n">
        <v>59.7</v>
      </c>
    </row>
    <row r="78" spans="1:11">
      <c r="A78" s="4" t="s">
        <v>480</v>
      </c>
    </row>
    <row r="79" spans="1:11">
      <c r="A79" s="3" t="s">
        <v>453</v>
      </c>
    </row>
    <row r="80" spans="1:11">
      <c r="A80" s="4" t="s">
        <v>481</v>
      </c>
      <c r="E80" s="5" t="n">
        <v>1</v>
      </c>
    </row>
    <row r="81" spans="1:11">
      <c r="A81" s="4" t="s">
        <v>482</v>
      </c>
    </row>
    <row r="82" spans="1:11">
      <c r="A82" s="3" t="s">
        <v>453</v>
      </c>
    </row>
    <row r="83" spans="1:11">
      <c r="A83" s="4" t="s">
        <v>481</v>
      </c>
      <c r="E83" s="5" t="n">
        <v>1</v>
      </c>
    </row>
    <row r="84" spans="1:11">
      <c r="A84" s="4" t="s">
        <v>483</v>
      </c>
    </row>
    <row r="85" spans="1:11">
      <c r="A85" s="3" t="s">
        <v>453</v>
      </c>
    </row>
    <row r="86" spans="1:11">
      <c r="A86" s="4" t="s">
        <v>484</v>
      </c>
      <c r="E86" s="5" t="n">
        <v>1</v>
      </c>
      <c r="H86" s="5" t="n">
        <v>1</v>
      </c>
    </row>
    <row r="87" spans="1:11">
      <c r="A87" s="4" t="s">
        <v>485</v>
      </c>
    </row>
    <row r="88" spans="1:11">
      <c r="A88" s="3" t="s">
        <v>453</v>
      </c>
    </row>
    <row r="89" spans="1:11">
      <c r="A89" s="4" t="s">
        <v>454</v>
      </c>
      <c r="C89" s="6" t="n">
        <v>367</v>
      </c>
    </row>
    <row r="90" spans="1:11">
      <c r="A90" s="4" t="s">
        <v>486</v>
      </c>
    </row>
    <row r="91" spans="1:11">
      <c r="A91" s="3" t="s">
        <v>453</v>
      </c>
    </row>
    <row r="92" spans="1:11">
      <c r="A92" s="4" t="s">
        <v>116</v>
      </c>
      <c r="C92" s="5" t="n">
        <v>233341</v>
      </c>
    </row>
    <row r="93" spans="1:11">
      <c r="A93" s="4" t="s">
        <v>478</v>
      </c>
      <c r="C93" s="10" t="n">
        <v>3.6</v>
      </c>
    </row>
    <row r="94" spans="1:11">
      <c r="A94" s="4" t="s">
        <v>487</v>
      </c>
    </row>
    <row r="95" spans="1:11">
      <c r="A95" s="3" t="s">
        <v>453</v>
      </c>
    </row>
    <row r="96" spans="1:11">
      <c r="A96" s="4" t="s">
        <v>116</v>
      </c>
      <c r="B96" s="5" t="n">
        <v>574</v>
      </c>
      <c r="I96" s="5" t="n">
        <v>8561</v>
      </c>
    </row>
    <row r="97" spans="1:11">
      <c r="A97" s="4" t="s">
        <v>488</v>
      </c>
      <c r="G97" s="6" t="n">
        <v>15000</v>
      </c>
    </row>
    <row r="98" spans="1:11">
      <c r="A98" s="4" t="s">
        <v>489</v>
      </c>
      <c r="G98" s="4" t="s">
        <v>490</v>
      </c>
    </row>
    <row r="99" spans="1:11">
      <c r="A99" s="4" t="s">
        <v>491</v>
      </c>
      <c r="B99" s="6" t="n">
        <v>627</v>
      </c>
    </row>
    <row r="100" spans="1:11">
      <c r="A100" s="4" t="s">
        <v>492</v>
      </c>
      <c r="I100" s="6" t="n">
        <v>3100</v>
      </c>
    </row>
    <row r="101" spans="1:11">
      <c r="A101" s="4" t="s">
        <v>493</v>
      </c>
    </row>
    <row r="102" spans="1:11">
      <c r="A102" s="3" t="s">
        <v>453</v>
      </c>
    </row>
    <row r="103" spans="1:11">
      <c r="A103" s="4" t="s">
        <v>458</v>
      </c>
      <c r="B103" s="5"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0</v>
      </c>
      <c r="B1" s="2" t="s">
        <v>101</v>
      </c>
      <c r="C1" s="2" t="s">
        <v>102</v>
      </c>
      <c r="D1" s="2" t="s">
        <v>103</v>
      </c>
      <c r="E1" s="2" t="s">
        <v>104</v>
      </c>
    </row>
    <row r="2" spans="1:5">
      <c r="A2" s="4" t="s">
        <v>105</v>
      </c>
      <c r="B2" s="6" t="n">
        <v>1</v>
      </c>
      <c r="C2" s="6" t="n">
        <v>194016</v>
      </c>
      <c r="D2" s="6" t="n">
        <v>-183907</v>
      </c>
      <c r="E2" s="6" t="n">
        <v>10110</v>
      </c>
    </row>
    <row r="3" spans="1:5">
      <c r="A3" s="4" t="s">
        <v>106</v>
      </c>
      <c r="B3" s="5" t="n">
        <v>45700</v>
      </c>
    </row>
    <row r="4" spans="1:5">
      <c r="A4" s="4" t="s">
        <v>107</v>
      </c>
      <c r="C4" s="5" t="n">
        <v>618</v>
      </c>
      <c r="E4" s="5" t="n">
        <v>618</v>
      </c>
    </row>
    <row r="5" spans="1:5">
      <c r="A5" s="4" t="s">
        <v>108</v>
      </c>
      <c r="C5" s="5" t="n">
        <v>25327</v>
      </c>
      <c r="E5" s="6" t="n">
        <v>25327</v>
      </c>
    </row>
    <row r="6" spans="1:5">
      <c r="A6" s="4" t="s">
        <v>109</v>
      </c>
      <c r="B6" s="5" t="n">
        <v>143</v>
      </c>
      <c r="E6" s="5" t="n">
        <v>143</v>
      </c>
    </row>
    <row r="7" spans="1:5">
      <c r="A7" s="4" t="s">
        <v>110</v>
      </c>
      <c r="C7" s="5" t="n">
        <v>4</v>
      </c>
      <c r="E7" s="6" t="n">
        <v>4</v>
      </c>
    </row>
    <row r="8" spans="1:5">
      <c r="A8" s="4" t="s">
        <v>111</v>
      </c>
      <c r="B8" s="5" t="n">
        <v>48</v>
      </c>
    </row>
    <row r="9" spans="1:5">
      <c r="A9" s="4" t="s">
        <v>112</v>
      </c>
      <c r="B9" s="5" t="n">
        <v>92</v>
      </c>
    </row>
    <row r="10" spans="1:5">
      <c r="A10" s="4" t="s">
        <v>113</v>
      </c>
      <c r="C10" s="5" t="n">
        <v>131</v>
      </c>
      <c r="E10" s="5" t="n">
        <v>131</v>
      </c>
    </row>
    <row r="11" spans="1:5">
      <c r="A11" s="4" t="s">
        <v>114</v>
      </c>
      <c r="B11" s="5" t="n">
        <v>209246</v>
      </c>
    </row>
    <row r="12" spans="1:5">
      <c r="A12" s="4" t="s">
        <v>115</v>
      </c>
      <c r="C12" s="5" t="n">
        <v>3338</v>
      </c>
      <c r="E12" s="5" t="n">
        <v>3338</v>
      </c>
    </row>
    <row r="13" spans="1:5">
      <c r="A13" s="4" t="s">
        <v>116</v>
      </c>
      <c r="B13" s="5" t="n">
        <v>55084</v>
      </c>
    </row>
    <row r="14" spans="1:5">
      <c r="A14" s="4" t="s">
        <v>117</v>
      </c>
      <c r="C14" s="5" t="n">
        <v>6</v>
      </c>
      <c r="E14" s="5" t="n">
        <v>6</v>
      </c>
    </row>
    <row r="15" spans="1:5">
      <c r="A15" s="4" t="s">
        <v>118</v>
      </c>
      <c r="B15" s="5" t="n">
        <v>17</v>
      </c>
    </row>
    <row r="16" spans="1:5">
      <c r="A16" s="4" t="s">
        <v>95</v>
      </c>
      <c r="D16" s="5" t="n">
        <v>-23423</v>
      </c>
      <c r="E16" s="5" t="n">
        <v>-23423</v>
      </c>
    </row>
    <row r="17" spans="1:5">
      <c r="A17" s="4" t="s">
        <v>119</v>
      </c>
      <c r="B17" s="6" t="n">
        <v>1</v>
      </c>
      <c r="C17" s="5" t="n">
        <v>223440</v>
      </c>
      <c r="D17" s="5" t="n">
        <v>-207330</v>
      </c>
      <c r="E17" s="6" t="n">
        <v>16111</v>
      </c>
    </row>
    <row r="18" spans="1:5">
      <c r="A18" s="4" t="s">
        <v>120</v>
      </c>
      <c r="B18" s="5" t="n">
        <v>310330</v>
      </c>
      <c r="E18" s="5" t="n">
        <v>310330</v>
      </c>
    </row>
    <row r="19" spans="1:5">
      <c r="A19" s="4" t="s">
        <v>107</v>
      </c>
      <c r="C19" s="5" t="n">
        <v>268</v>
      </c>
      <c r="E19" s="6" t="n">
        <v>268</v>
      </c>
    </row>
    <row r="20" spans="1:5">
      <c r="A20" s="4" t="s">
        <v>109</v>
      </c>
      <c r="B20" s="5" t="n">
        <v>143</v>
      </c>
    </row>
    <row r="21" spans="1:5">
      <c r="A21" s="4" t="s">
        <v>121</v>
      </c>
      <c r="B21" s="5" t="n">
        <v>6886</v>
      </c>
    </row>
    <row r="22" spans="1:5">
      <c r="A22" s="4" t="s">
        <v>110</v>
      </c>
      <c r="C22" s="5" t="n">
        <v>1</v>
      </c>
      <c r="E22" s="5" t="n">
        <v>1</v>
      </c>
    </row>
    <row r="23" spans="1:5">
      <c r="A23" s="4" t="s">
        <v>111</v>
      </c>
      <c r="B23" s="5" t="n">
        <v>36</v>
      </c>
    </row>
    <row r="24" spans="1:5">
      <c r="A24" s="4" t="s">
        <v>115</v>
      </c>
      <c r="B24" s="6" t="n">
        <v>1</v>
      </c>
      <c r="C24" s="5" t="n">
        <v>366</v>
      </c>
      <c r="E24" s="5" t="n">
        <v>367</v>
      </c>
    </row>
    <row r="25" spans="1:5">
      <c r="A25" s="4" t="s">
        <v>116</v>
      </c>
      <c r="B25" s="5" t="n">
        <v>233341</v>
      </c>
    </row>
    <row r="26" spans="1:5">
      <c r="A26" s="4" t="s">
        <v>122</v>
      </c>
      <c r="C26" s="5" t="n">
        <v>666</v>
      </c>
      <c r="E26" s="5" t="n">
        <v>666</v>
      </c>
    </row>
    <row r="27" spans="1:5">
      <c r="A27" s="4" t="s">
        <v>95</v>
      </c>
      <c r="D27" s="5" t="n">
        <v>-11830</v>
      </c>
      <c r="E27" s="5" t="n">
        <v>-11830</v>
      </c>
    </row>
    <row r="28" spans="1:5">
      <c r="A28" s="4" t="s">
        <v>123</v>
      </c>
      <c r="B28" s="6" t="n">
        <v>2</v>
      </c>
      <c r="C28" s="6" t="n">
        <v>224741</v>
      </c>
      <c r="D28" s="6" t="n">
        <v>-219160</v>
      </c>
      <c r="E28" s="6" t="n">
        <v>5583</v>
      </c>
    </row>
    <row r="29" spans="1:5">
      <c r="A29" s="4" t="s">
        <v>124</v>
      </c>
      <c r="B29" s="5" t="n">
        <v>550736</v>
      </c>
      <c r="E29" s="5" t="n">
        <v>550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27"/>
    <col customWidth="1" max="5" min="5" width="27"/>
  </cols>
  <sheetData>
    <row r="1" spans="1:5">
      <c r="A1" s="1" t="s">
        <v>494</v>
      </c>
      <c r="B1" s="2" t="s">
        <v>68</v>
      </c>
      <c r="C1" s="2" t="s">
        <v>495</v>
      </c>
      <c r="D1" s="2" t="s">
        <v>496</v>
      </c>
      <c r="E1" s="2" t="s">
        <v>497</v>
      </c>
    </row>
    <row r="2" spans="1:5">
      <c r="A2" s="3" t="s">
        <v>453</v>
      </c>
    </row>
    <row r="3" spans="1:5">
      <c r="A3" s="4" t="s">
        <v>498</v>
      </c>
      <c r="D3" s="6" t="n">
        <v>1</v>
      </c>
      <c r="E3" s="6" t="n">
        <v>4</v>
      </c>
    </row>
    <row r="4" spans="1:5">
      <c r="A4" s="4" t="s">
        <v>80</v>
      </c>
      <c r="B4" s="8" t="n">
        <v>0.04</v>
      </c>
    </row>
    <row r="5" spans="1:5">
      <c r="A5" s="4" t="s">
        <v>109</v>
      </c>
      <c r="E5" s="5" t="n">
        <v>143</v>
      </c>
    </row>
    <row r="6" spans="1:5">
      <c r="A6" s="4" t="s">
        <v>499</v>
      </c>
      <c r="E6" s="6" t="n">
        <v>131</v>
      </c>
    </row>
    <row r="7" spans="1:5">
      <c r="A7" s="4" t="s">
        <v>101</v>
      </c>
    </row>
    <row r="8" spans="1:5">
      <c r="A8" s="3" t="s">
        <v>453</v>
      </c>
    </row>
    <row r="9" spans="1:5">
      <c r="A9" s="4" t="s">
        <v>500</v>
      </c>
      <c r="D9" s="5" t="n">
        <v>36</v>
      </c>
      <c r="E9" s="5" t="n">
        <v>48</v>
      </c>
    </row>
    <row r="10" spans="1:5">
      <c r="A10" s="4" t="s">
        <v>498</v>
      </c>
      <c r="E10" s="6" t="n">
        <v>4</v>
      </c>
    </row>
    <row r="11" spans="1:5">
      <c r="A11" s="4" t="s">
        <v>501</v>
      </c>
      <c r="C11" s="5" t="n">
        <v>92</v>
      </c>
    </row>
    <row r="12" spans="1:5">
      <c r="A12" s="4" t="s">
        <v>109</v>
      </c>
      <c r="D12" s="5" t="n">
        <v>143</v>
      </c>
      <c r="E12" s="5" t="n">
        <v>1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20"/>
  </cols>
  <sheetData>
    <row r="1" spans="1:2">
      <c r="A1" s="1" t="s">
        <v>502</v>
      </c>
      <c r="B1" s="2" t="s">
        <v>503</v>
      </c>
    </row>
    <row r="2" spans="1:2">
      <c r="A2" s="3" t="s">
        <v>504</v>
      </c>
    </row>
    <row r="3" spans="1:2">
      <c r="A3" s="4" t="s">
        <v>505</v>
      </c>
      <c r="B3" s="5" t="n">
        <v>282213</v>
      </c>
    </row>
    <row r="4" spans="1:2">
      <c r="A4" s="4" t="s">
        <v>318</v>
      </c>
    </row>
    <row r="5" spans="1:2">
      <c r="A5" s="3" t="s">
        <v>504</v>
      </c>
    </row>
    <row r="6" spans="1:2">
      <c r="A6" s="4" t="s">
        <v>505</v>
      </c>
      <c r="B6" s="5" t="n">
        <v>270940</v>
      </c>
    </row>
    <row r="7" spans="1:2">
      <c r="A7" s="4" t="s">
        <v>319</v>
      </c>
    </row>
    <row r="8" spans="1:2">
      <c r="A8" s="3" t="s">
        <v>504</v>
      </c>
    </row>
    <row r="9" spans="1:2">
      <c r="A9" s="4" t="s">
        <v>505</v>
      </c>
      <c r="B9" s="5" t="n">
        <v>4187</v>
      </c>
    </row>
    <row r="10" spans="1:2">
      <c r="A10" s="4" t="s">
        <v>506</v>
      </c>
    </row>
    <row r="11" spans="1:2">
      <c r="A11" s="3" t="s">
        <v>504</v>
      </c>
    </row>
    <row r="12" spans="1:2">
      <c r="A12" s="4" t="s">
        <v>505</v>
      </c>
      <c r="B12" s="5" t="n">
        <v>200</v>
      </c>
    </row>
    <row r="13" spans="1:2">
      <c r="A13" s="4" t="s">
        <v>507</v>
      </c>
    </row>
    <row r="14" spans="1:2">
      <c r="A14" s="3" t="s">
        <v>504</v>
      </c>
    </row>
    <row r="15" spans="1:2">
      <c r="A15" s="4" t="s">
        <v>505</v>
      </c>
      <c r="B15" s="5" t="n">
        <v>68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2"/>
  </cols>
  <sheetData>
    <row r="1" spans="1:5">
      <c r="A1" s="1" t="s">
        <v>508</v>
      </c>
      <c r="B1" s="2" t="s">
        <v>288</v>
      </c>
      <c r="C1" s="2" t="s">
        <v>509</v>
      </c>
      <c r="D1" s="2" t="s">
        <v>400</v>
      </c>
      <c r="E1" s="2" t="s">
        <v>510</v>
      </c>
    </row>
    <row r="2" spans="1:5">
      <c r="A2" s="4" t="s">
        <v>463</v>
      </c>
    </row>
    <row r="3" spans="1:5">
      <c r="A3" s="3" t="s">
        <v>385</v>
      </c>
    </row>
    <row r="4" spans="1:5">
      <c r="A4" s="4" t="s">
        <v>385</v>
      </c>
      <c r="B4" s="6" t="n">
        <v>0</v>
      </c>
      <c r="D4" s="6" t="n">
        <v>0</v>
      </c>
      <c r="E4" s="6" t="n">
        <v>11500</v>
      </c>
    </row>
    <row r="5" spans="1:5">
      <c r="A5" s="4" t="s">
        <v>511</v>
      </c>
    </row>
    <row r="6" spans="1:5">
      <c r="A6" s="3" t="s">
        <v>512</v>
      </c>
    </row>
    <row r="7" spans="1:5">
      <c r="A7" s="4" t="s">
        <v>382</v>
      </c>
      <c r="E7" s="4" t="s">
        <v>475</v>
      </c>
    </row>
    <row r="8" spans="1:5">
      <c r="A8" s="4" t="s">
        <v>461</v>
      </c>
    </row>
    <row r="9" spans="1:5">
      <c r="A9" s="3" t="s">
        <v>385</v>
      </c>
    </row>
    <row r="10" spans="1:5">
      <c r="A10" s="4" t="s">
        <v>385</v>
      </c>
      <c r="E10" s="6" t="n">
        <v>13700</v>
      </c>
    </row>
    <row r="11" spans="1:5">
      <c r="A11" s="4" t="s">
        <v>513</v>
      </c>
    </row>
    <row r="12" spans="1:5">
      <c r="A12" s="3" t="s">
        <v>512</v>
      </c>
    </row>
    <row r="13" spans="1:5">
      <c r="A13" s="4" t="s">
        <v>382</v>
      </c>
      <c r="E13" s="4" t="s">
        <v>297</v>
      </c>
    </row>
    <row r="14" spans="1:5">
      <c r="A14" s="4" t="s">
        <v>466</v>
      </c>
    </row>
    <row r="15" spans="1:5">
      <c r="A15" s="3" t="s">
        <v>512</v>
      </c>
    </row>
    <row r="16" spans="1:5">
      <c r="A16" s="4" t="s">
        <v>514</v>
      </c>
      <c r="C16" s="5" t="n">
        <v>15168</v>
      </c>
    </row>
    <row r="17" spans="1:5">
      <c r="A17" s="4" t="s">
        <v>385</v>
      </c>
      <c r="C17" s="6" t="n">
        <v>59</v>
      </c>
    </row>
    <row r="18" spans="1:5">
      <c r="A18" s="4" t="s">
        <v>382</v>
      </c>
      <c r="C18" s="4" t="s">
        <v>297</v>
      </c>
    </row>
    <row r="19" spans="1:5">
      <c r="A19" s="4" t="s">
        <v>515</v>
      </c>
    </row>
    <row r="20" spans="1:5">
      <c r="A20" s="3" t="s">
        <v>385</v>
      </c>
    </row>
    <row r="21" spans="1:5">
      <c r="A21" s="4" t="s">
        <v>516</v>
      </c>
      <c r="E21" s="8" t="n">
        <v>2.95</v>
      </c>
    </row>
    <row r="22" spans="1:5">
      <c r="A22" s="4" t="s">
        <v>517</v>
      </c>
    </row>
    <row r="23" spans="1:5">
      <c r="A23" s="3" t="s">
        <v>385</v>
      </c>
    </row>
    <row r="24" spans="1:5">
      <c r="A24" s="4" t="s">
        <v>516</v>
      </c>
      <c r="E24" s="8" t="n">
        <v>2.75</v>
      </c>
    </row>
    <row r="25" spans="1:5">
      <c r="A25" s="4" t="s">
        <v>518</v>
      </c>
    </row>
    <row r="26" spans="1:5">
      <c r="A26" s="3" t="s">
        <v>512</v>
      </c>
    </row>
    <row r="27" spans="1:5">
      <c r="A27" s="4" t="s">
        <v>519</v>
      </c>
      <c r="C27" s="8" t="n">
        <v>1.61</v>
      </c>
    </row>
    <row r="28" spans="1:5">
      <c r="A28" s="4" t="s">
        <v>520</v>
      </c>
    </row>
    <row r="29" spans="1:5">
      <c r="A29" s="3" t="s">
        <v>512</v>
      </c>
    </row>
    <row r="30" spans="1:5">
      <c r="A30" s="4" t="s">
        <v>519</v>
      </c>
      <c r="E30" s="5" t="n">
        <v>0</v>
      </c>
    </row>
    <row r="31" spans="1:5">
      <c r="A31" s="4" t="s">
        <v>521</v>
      </c>
    </row>
    <row r="32" spans="1:5">
      <c r="A32" s="3" t="s">
        <v>385</v>
      </c>
    </row>
    <row r="33" spans="1:5">
      <c r="A33" s="4" t="s">
        <v>516</v>
      </c>
      <c r="E33" s="5" t="n">
        <v>0</v>
      </c>
    </row>
    <row r="34" spans="1:5">
      <c r="A34" s="4" t="s">
        <v>522</v>
      </c>
    </row>
    <row r="35" spans="1:5">
      <c r="A35" s="3" t="s">
        <v>385</v>
      </c>
    </row>
    <row r="36" spans="1:5">
      <c r="A36" s="4" t="s">
        <v>523</v>
      </c>
      <c r="E36" s="5" t="n">
        <v>20</v>
      </c>
    </row>
    <row r="37" spans="1:5">
      <c r="A37" s="4" t="s">
        <v>524</v>
      </c>
    </row>
    <row r="38" spans="1:5">
      <c r="A38" s="3" t="s">
        <v>385</v>
      </c>
    </row>
    <row r="39" spans="1:5">
      <c r="A39" s="4" t="s">
        <v>523</v>
      </c>
      <c r="E39" s="5" t="n">
        <v>5</v>
      </c>
    </row>
    <row r="40" spans="1:5">
      <c r="A40" s="4" t="s">
        <v>525</v>
      </c>
    </row>
    <row r="41" spans="1:5">
      <c r="A41" s="3" t="s">
        <v>385</v>
      </c>
    </row>
    <row r="42" spans="1:5">
      <c r="A42" s="4" t="s">
        <v>516</v>
      </c>
      <c r="E42" s="8" t="n">
        <v>202.51</v>
      </c>
    </row>
    <row r="43" spans="1:5">
      <c r="A43" s="4" t="s">
        <v>526</v>
      </c>
    </row>
    <row r="44" spans="1:5">
      <c r="A44" s="3" t="s">
        <v>385</v>
      </c>
    </row>
    <row r="45" spans="1:5">
      <c r="A45" s="4" t="s">
        <v>516</v>
      </c>
      <c r="E45" s="8" t="n">
        <v>202.51</v>
      </c>
    </row>
    <row r="46" spans="1:5">
      <c r="A46" s="4" t="s">
        <v>527</v>
      </c>
    </row>
    <row r="47" spans="1:5">
      <c r="A47" s="3" t="s">
        <v>512</v>
      </c>
    </row>
    <row r="48" spans="1:5">
      <c r="A48" s="4" t="s">
        <v>519</v>
      </c>
      <c r="C48" s="8" t="n">
        <v>100.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 customWidth="1" max="10" min="10" width="14"/>
  </cols>
  <sheetData>
    <row r="1" spans="1:10">
      <c r="A1" s="1" t="s">
        <v>528</v>
      </c>
      <c r="B1" s="2" t="s">
        <v>529</v>
      </c>
      <c r="F1" s="2" t="s">
        <v>530</v>
      </c>
      <c r="G1" s="2" t="s">
        <v>1</v>
      </c>
    </row>
    <row r="2" spans="1:10">
      <c r="B2" s="2" t="s">
        <v>448</v>
      </c>
      <c r="C2" s="2" t="s">
        <v>449</v>
      </c>
      <c r="D2" s="2" t="s">
        <v>450</v>
      </c>
      <c r="E2" s="2" t="s">
        <v>360</v>
      </c>
      <c r="F2" s="2" t="s">
        <v>450</v>
      </c>
      <c r="G2" s="2" t="s">
        <v>2</v>
      </c>
      <c r="H2" s="2" t="s">
        <v>37</v>
      </c>
      <c r="I2" s="2" t="s">
        <v>452</v>
      </c>
      <c r="J2" s="2" t="s">
        <v>531</v>
      </c>
    </row>
    <row r="3" spans="1:10">
      <c r="A3" s="3" t="s">
        <v>219</v>
      </c>
    </row>
    <row r="4" spans="1:10">
      <c r="A4" s="4" t="s">
        <v>532</v>
      </c>
      <c r="H4" s="6" t="n">
        <v>0</v>
      </c>
      <c r="J4" s="6" t="n">
        <v>4</v>
      </c>
    </row>
    <row r="5" spans="1:10">
      <c r="A5" s="4" t="s">
        <v>145</v>
      </c>
      <c r="H5" s="5" t="n">
        <v>131</v>
      </c>
    </row>
    <row r="6" spans="1:10">
      <c r="A6" s="4" t="s">
        <v>455</v>
      </c>
      <c r="H6" s="5" t="n">
        <v>-12165</v>
      </c>
    </row>
    <row r="7" spans="1:10">
      <c r="A7" s="4" t="s">
        <v>456</v>
      </c>
      <c r="H7" s="5" t="n">
        <v>14707</v>
      </c>
    </row>
    <row r="8" spans="1:10">
      <c r="A8" s="4" t="s">
        <v>131</v>
      </c>
      <c r="G8" s="6" t="n">
        <v>666</v>
      </c>
      <c r="H8" s="6" t="n">
        <v>765</v>
      </c>
    </row>
    <row r="9" spans="1:10">
      <c r="A9" s="4" t="s">
        <v>470</v>
      </c>
    </row>
    <row r="10" spans="1:10">
      <c r="A10" s="3" t="s">
        <v>219</v>
      </c>
    </row>
    <row r="11" spans="1:10">
      <c r="A11" s="4" t="s">
        <v>533</v>
      </c>
      <c r="D11" s="6" t="n">
        <v>13200</v>
      </c>
    </row>
    <row r="12" spans="1:10">
      <c r="A12" s="4" t="s">
        <v>532</v>
      </c>
      <c r="D12" s="5" t="n">
        <v>25200</v>
      </c>
      <c r="F12" s="6" t="n">
        <v>25200</v>
      </c>
    </row>
    <row r="13" spans="1:10">
      <c r="A13" s="4" t="s">
        <v>472</v>
      </c>
      <c r="F13" s="6" t="n">
        <v>12000</v>
      </c>
    </row>
    <row r="14" spans="1:10">
      <c r="A14" s="4" t="s">
        <v>471</v>
      </c>
      <c r="D14" s="6" t="n">
        <v>287</v>
      </c>
    </row>
    <row r="15" spans="1:10">
      <c r="A15" s="4" t="s">
        <v>466</v>
      </c>
    </row>
    <row r="16" spans="1:10">
      <c r="A16" s="3" t="s">
        <v>219</v>
      </c>
    </row>
    <row r="17" spans="1:10">
      <c r="A17" s="4" t="s">
        <v>534</v>
      </c>
      <c r="B17" s="10" t="n">
        <v>4.5</v>
      </c>
    </row>
    <row r="18" spans="1:10">
      <c r="A18" s="4" t="s">
        <v>461</v>
      </c>
    </row>
    <row r="19" spans="1:10">
      <c r="A19" s="3" t="s">
        <v>219</v>
      </c>
    </row>
    <row r="20" spans="1:10">
      <c r="A20" s="4" t="s">
        <v>455</v>
      </c>
      <c r="B20" s="6" t="n">
        <v>666</v>
      </c>
    </row>
    <row r="21" spans="1:10">
      <c r="A21" s="4" t="s">
        <v>534</v>
      </c>
      <c r="I21" s="6" t="n">
        <v>60</v>
      </c>
    </row>
    <row r="22" spans="1:10">
      <c r="A22" s="4" t="s">
        <v>513</v>
      </c>
    </row>
    <row r="23" spans="1:10">
      <c r="A23" s="3" t="s">
        <v>219</v>
      </c>
    </row>
    <row r="24" spans="1:10">
      <c r="A24" s="4" t="s">
        <v>472</v>
      </c>
      <c r="G24" s="5" t="n">
        <v>1200</v>
      </c>
    </row>
    <row r="25" spans="1:10">
      <c r="A25" s="4" t="s">
        <v>145</v>
      </c>
      <c r="G25" s="5" t="n">
        <v>69</v>
      </c>
    </row>
    <row r="26" spans="1:10">
      <c r="A26" s="4" t="s">
        <v>471</v>
      </c>
      <c r="G26" s="6" t="n">
        <v>10600</v>
      </c>
    </row>
    <row r="27" spans="1:10">
      <c r="A27" s="4" t="s">
        <v>534</v>
      </c>
      <c r="G27" s="6" t="n">
        <v>60</v>
      </c>
    </row>
    <row r="28" spans="1:10">
      <c r="A28" s="4" t="s">
        <v>511</v>
      </c>
    </row>
    <row r="29" spans="1:10">
      <c r="A29" s="3" t="s">
        <v>219</v>
      </c>
    </row>
    <row r="30" spans="1:10">
      <c r="A30" s="4" t="s">
        <v>145</v>
      </c>
      <c r="G30" s="6" t="n">
        <v>62</v>
      </c>
    </row>
    <row r="31" spans="1:10">
      <c r="A31" s="4" t="s">
        <v>534</v>
      </c>
      <c r="G31" s="10" t="n">
        <v>0.3</v>
      </c>
    </row>
    <row r="32" spans="1:10">
      <c r="A32" s="4" t="s">
        <v>535</v>
      </c>
    </row>
    <row r="33" spans="1:10">
      <c r="A33" s="3" t="s">
        <v>219</v>
      </c>
    </row>
    <row r="34" spans="1:10">
      <c r="A34" s="4" t="s">
        <v>455</v>
      </c>
      <c r="E34" s="6" t="n">
        <v>1</v>
      </c>
    </row>
    <row r="35" spans="1:10">
      <c r="A35" s="4" t="s">
        <v>456</v>
      </c>
      <c r="E35" s="6" t="n">
        <v>1</v>
      </c>
    </row>
    <row r="36" spans="1:10">
      <c r="A36" s="4" t="s">
        <v>534</v>
      </c>
      <c r="G36" s="8" t="n">
        <v>352.5</v>
      </c>
    </row>
    <row r="37" spans="1:10">
      <c r="A37" s="4" t="s">
        <v>465</v>
      </c>
    </row>
    <row r="38" spans="1:10">
      <c r="A38" s="3" t="s">
        <v>219</v>
      </c>
    </row>
    <row r="39" spans="1:10">
      <c r="A39" s="4" t="s">
        <v>534</v>
      </c>
      <c r="B39" s="10" t="n">
        <v>6.98</v>
      </c>
      <c r="G39" s="10" t="n">
        <v>6.98</v>
      </c>
    </row>
    <row r="40" spans="1:10">
      <c r="A40" s="4" t="s">
        <v>464</v>
      </c>
    </row>
    <row r="41" spans="1:10">
      <c r="A41" s="3" t="s">
        <v>219</v>
      </c>
    </row>
    <row r="42" spans="1:10">
      <c r="A42" s="4" t="s">
        <v>455</v>
      </c>
      <c r="C42" s="6" t="n">
        <v>764</v>
      </c>
    </row>
    <row r="43" spans="1:10">
      <c r="A43" s="4" t="s">
        <v>456</v>
      </c>
      <c r="C43" s="6" t="n">
        <v>14700</v>
      </c>
    </row>
    <row r="44" spans="1:10">
      <c r="A44" s="4" t="s">
        <v>536</v>
      </c>
    </row>
    <row r="45" spans="1:10">
      <c r="A45" s="3" t="s">
        <v>219</v>
      </c>
    </row>
    <row r="46" spans="1:10">
      <c r="A46" s="4" t="s">
        <v>472</v>
      </c>
      <c r="G46" s="6" t="n">
        <v>1200</v>
      </c>
    </row>
    <row r="47" spans="1:10">
      <c r="A47" s="4" t="s">
        <v>145</v>
      </c>
      <c r="G47" s="5" t="n">
        <v>131</v>
      </c>
    </row>
    <row r="48" spans="1:10">
      <c r="A48" s="4" t="s">
        <v>471</v>
      </c>
      <c r="G48" s="6" t="n">
        <v>10600</v>
      </c>
    </row>
    <row r="49" spans="1:10">
      <c r="A49" s="4" t="s">
        <v>537</v>
      </c>
    </row>
    <row r="50" spans="1:10">
      <c r="A50" s="3" t="s">
        <v>219</v>
      </c>
    </row>
    <row r="51" spans="1:10">
      <c r="A51" s="4" t="s">
        <v>114</v>
      </c>
      <c r="G51" s="5" t="n">
        <v>1150</v>
      </c>
    </row>
    <row r="52" spans="1:10">
      <c r="A52" s="4" t="s">
        <v>538</v>
      </c>
    </row>
    <row r="53" spans="1:10">
      <c r="A53" s="3" t="s">
        <v>219</v>
      </c>
    </row>
    <row r="54" spans="1:10">
      <c r="A54" s="4" t="s">
        <v>114</v>
      </c>
      <c r="G54" s="5" t="n">
        <v>208096</v>
      </c>
    </row>
  </sheetData>
  <mergeCells count="3">
    <mergeCell ref="A1:A2"/>
    <mergeCell ref="B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00</v>
      </c>
    </row>
    <row r="3" spans="1:2">
      <c r="A3" s="3" t="s">
        <v>540</v>
      </c>
    </row>
    <row r="4" spans="1:2">
      <c r="A4" s="4" t="s">
        <v>541</v>
      </c>
      <c r="B4" s="6" t="n">
        <v>4</v>
      </c>
    </row>
    <row r="5" spans="1:2">
      <c r="A5" s="4" t="s">
        <v>542</v>
      </c>
      <c r="B5" s="5" t="n">
        <v>13172</v>
      </c>
    </row>
    <row r="6" spans="1:2">
      <c r="A6" s="4" t="s">
        <v>543</v>
      </c>
      <c r="B6" s="5" t="n">
        <v>-10620</v>
      </c>
    </row>
    <row r="7" spans="1:2">
      <c r="A7" s="4" t="s">
        <v>544</v>
      </c>
      <c r="B7" s="5" t="n">
        <v>14707</v>
      </c>
    </row>
    <row r="8" spans="1:2">
      <c r="A8" s="4" t="s">
        <v>545</v>
      </c>
      <c r="B8" s="5" t="n">
        <v>-14</v>
      </c>
    </row>
    <row r="9" spans="1:2">
      <c r="A9" s="4" t="s">
        <v>147</v>
      </c>
      <c r="B9" s="5" t="n">
        <v>-14</v>
      </c>
    </row>
    <row r="10" spans="1:2">
      <c r="A10" s="4" t="s">
        <v>546</v>
      </c>
      <c r="B10" s="5" t="n">
        <v>12165</v>
      </c>
    </row>
    <row r="11" spans="1:2">
      <c r="A11" s="4" t="s">
        <v>547</v>
      </c>
      <c r="B11"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323</v>
      </c>
      <c r="C1" s="2" t="s">
        <v>549</v>
      </c>
      <c r="D1" s="2" t="s">
        <v>550</v>
      </c>
      <c r="E1" s="2" t="s">
        <v>2</v>
      </c>
      <c r="F1" s="2" t="s">
        <v>37</v>
      </c>
      <c r="G1" s="2" t="s">
        <v>37</v>
      </c>
      <c r="H1" s="2" t="s">
        <v>551</v>
      </c>
    </row>
    <row r="2" spans="1:8">
      <c r="A2" s="3" t="s">
        <v>552</v>
      </c>
    </row>
    <row r="3" spans="1:8">
      <c r="A3" s="4" t="s">
        <v>458</v>
      </c>
      <c r="E3" s="5" t="n">
        <v>282213</v>
      </c>
    </row>
    <row r="4" spans="1:8">
      <c r="A4" s="4" t="s">
        <v>553</v>
      </c>
      <c r="E4" s="6" t="n">
        <v>268</v>
      </c>
      <c r="F4" s="6" t="n">
        <v>618</v>
      </c>
    </row>
    <row r="5" spans="1:8">
      <c r="A5" s="4" t="s">
        <v>319</v>
      </c>
    </row>
    <row r="6" spans="1:8">
      <c r="A6" s="3" t="s">
        <v>552</v>
      </c>
    </row>
    <row r="7" spans="1:8">
      <c r="A7" s="4" t="s">
        <v>554</v>
      </c>
      <c r="E7" s="5" t="n">
        <v>3000</v>
      </c>
      <c r="F7" s="5" t="n">
        <v>520</v>
      </c>
    </row>
    <row r="8" spans="1:8">
      <c r="A8" s="4" t="s">
        <v>555</v>
      </c>
      <c r="E8" s="4" t="s">
        <v>556</v>
      </c>
    </row>
    <row r="9" spans="1:8">
      <c r="A9" s="4" t="s">
        <v>458</v>
      </c>
      <c r="E9" s="5" t="n">
        <v>4187</v>
      </c>
    </row>
    <row r="10" spans="1:8">
      <c r="A10" s="4" t="s">
        <v>553</v>
      </c>
      <c r="E10" s="6" t="n">
        <v>165</v>
      </c>
      <c r="F10" s="6" t="n">
        <v>528</v>
      </c>
    </row>
    <row r="11" spans="1:8">
      <c r="A11" s="4" t="s">
        <v>557</v>
      </c>
    </row>
    <row r="12" spans="1:8">
      <c r="A12" s="3" t="s">
        <v>552</v>
      </c>
    </row>
    <row r="13" spans="1:8">
      <c r="A13" s="4" t="s">
        <v>554</v>
      </c>
      <c r="G13" s="5" t="n">
        <v>0</v>
      </c>
    </row>
    <row r="14" spans="1:8">
      <c r="A14" s="4" t="s">
        <v>555</v>
      </c>
      <c r="E14" s="4" t="s">
        <v>556</v>
      </c>
    </row>
    <row r="15" spans="1:8">
      <c r="A15" s="4" t="s">
        <v>558</v>
      </c>
    </row>
    <row r="16" spans="1:8">
      <c r="A16" s="3" t="s">
        <v>552</v>
      </c>
    </row>
    <row r="17" spans="1:8">
      <c r="A17" s="4" t="s">
        <v>559</v>
      </c>
      <c r="E17" s="5" t="n">
        <v>68</v>
      </c>
    </row>
    <row r="18" spans="1:8">
      <c r="A18" s="4" t="s">
        <v>560</v>
      </c>
      <c r="C18" s="5" t="n">
        <v>32000</v>
      </c>
      <c r="H18" s="5" t="n">
        <v>5333</v>
      </c>
    </row>
    <row r="19" spans="1:8">
      <c r="A19" s="4" t="s">
        <v>555</v>
      </c>
      <c r="E19" s="4" t="s">
        <v>556</v>
      </c>
    </row>
    <row r="20" spans="1:8">
      <c r="A20" s="4" t="s">
        <v>561</v>
      </c>
      <c r="C20" s="5" t="n">
        <v>26667</v>
      </c>
    </row>
    <row r="21" spans="1:8">
      <c r="A21" s="4" t="s">
        <v>562</v>
      </c>
    </row>
    <row r="22" spans="1:8">
      <c r="A22" s="3" t="s">
        <v>552</v>
      </c>
    </row>
    <row r="23" spans="1:8">
      <c r="A23" s="4" t="s">
        <v>555</v>
      </c>
      <c r="E23" s="4" t="s">
        <v>556</v>
      </c>
    </row>
    <row r="24" spans="1:8">
      <c r="A24" s="4" t="s">
        <v>563</v>
      </c>
    </row>
    <row r="25" spans="1:8">
      <c r="A25" s="3" t="s">
        <v>552</v>
      </c>
    </row>
    <row r="26" spans="1:8">
      <c r="A26" s="4" t="s">
        <v>560</v>
      </c>
      <c r="D26" s="5" t="n">
        <v>250</v>
      </c>
    </row>
    <row r="27" spans="1:8">
      <c r="A27" s="4" t="s">
        <v>564</v>
      </c>
      <c r="D27" s="4" t="s">
        <v>565</v>
      </c>
    </row>
    <row r="28" spans="1:8">
      <c r="A28" s="4" t="s">
        <v>566</v>
      </c>
      <c r="D28" s="5" t="n">
        <v>67</v>
      </c>
    </row>
    <row r="29" spans="1:8">
      <c r="A29" s="4" t="s">
        <v>458</v>
      </c>
      <c r="E29" s="5" t="n">
        <v>264</v>
      </c>
    </row>
    <row r="30" spans="1:8">
      <c r="A30" s="4" t="s">
        <v>500</v>
      </c>
      <c r="B30" s="5" t="n">
        <v>36</v>
      </c>
    </row>
    <row r="31" spans="1:8">
      <c r="A31" s="4" t="s">
        <v>567</v>
      </c>
      <c r="E31" s="4" t="s">
        <v>568</v>
      </c>
    </row>
    <row r="32" spans="1:8">
      <c r="A32" s="4" t="s">
        <v>553</v>
      </c>
      <c r="F32" s="6" t="n">
        <v>2</v>
      </c>
    </row>
    <row r="33" spans="1:8">
      <c r="A33" s="4" t="s">
        <v>569</v>
      </c>
    </row>
    <row r="34" spans="1:8">
      <c r="A34" s="3" t="s">
        <v>552</v>
      </c>
    </row>
    <row r="35" spans="1:8">
      <c r="A35" s="4" t="s">
        <v>458</v>
      </c>
      <c r="D35" s="5" t="n">
        <v>1667</v>
      </c>
    </row>
    <row r="36" spans="1:8">
      <c r="A36" s="4" t="s">
        <v>101</v>
      </c>
    </row>
    <row r="37" spans="1:8">
      <c r="A37" s="3" t="s">
        <v>552</v>
      </c>
    </row>
    <row r="38" spans="1:8">
      <c r="A38" s="4" t="s">
        <v>500</v>
      </c>
      <c r="E38" s="5" t="n">
        <v>36</v>
      </c>
      <c r="F38" s="5" t="n">
        <v>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7</v>
      </c>
    </row>
    <row r="3" spans="1:3">
      <c r="A3" s="3" t="s">
        <v>552</v>
      </c>
    </row>
    <row r="4" spans="1:3">
      <c r="A4" s="4" t="s">
        <v>553</v>
      </c>
      <c r="B4" s="6" t="n">
        <v>268</v>
      </c>
      <c r="C4" s="6" t="n">
        <v>618</v>
      </c>
    </row>
    <row r="5" spans="1:3">
      <c r="A5" s="4" t="s">
        <v>85</v>
      </c>
    </row>
    <row r="6" spans="1:3">
      <c r="A6" s="3" t="s">
        <v>552</v>
      </c>
    </row>
    <row r="7" spans="1:3">
      <c r="A7" s="4" t="s">
        <v>553</v>
      </c>
      <c r="B7" s="5" t="n">
        <v>94</v>
      </c>
      <c r="C7" s="5" t="n">
        <v>183</v>
      </c>
    </row>
    <row r="8" spans="1:3">
      <c r="A8" s="4" t="s">
        <v>86</v>
      </c>
    </row>
    <row r="9" spans="1:3">
      <c r="A9" s="3" t="s">
        <v>552</v>
      </c>
    </row>
    <row r="10" spans="1:3">
      <c r="A10" s="4" t="s">
        <v>553</v>
      </c>
      <c r="B10" s="5" t="n">
        <v>174</v>
      </c>
      <c r="C10" s="5" t="n">
        <v>435</v>
      </c>
    </row>
    <row r="11" spans="1:3">
      <c r="A11" s="4" t="s">
        <v>319</v>
      </c>
    </row>
    <row r="12" spans="1:3">
      <c r="A12" s="3" t="s">
        <v>552</v>
      </c>
    </row>
    <row r="13" spans="1:3">
      <c r="A13" s="4" t="s">
        <v>553</v>
      </c>
      <c r="B13" s="6" t="n">
        <v>165</v>
      </c>
      <c r="C13" s="6" t="n">
        <v>528</v>
      </c>
    </row>
    <row r="14" spans="1:3">
      <c r="A14" s="4" t="s">
        <v>555</v>
      </c>
      <c r="B14" s="4" t="s">
        <v>556</v>
      </c>
    </row>
    <row r="15" spans="1:3">
      <c r="A15" s="4" t="s">
        <v>571</v>
      </c>
      <c r="B15" s="4" t="s">
        <v>5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73</v>
      </c>
      <c r="B1" s="2" t="s">
        <v>1</v>
      </c>
    </row>
    <row r="2" spans="1:3">
      <c r="B2" s="2" t="s">
        <v>2</v>
      </c>
      <c r="C2" s="2" t="s">
        <v>37</v>
      </c>
    </row>
    <row r="3" spans="1:3">
      <c r="A3" s="3" t="s">
        <v>574</v>
      </c>
    </row>
    <row r="4" spans="1:3">
      <c r="A4" s="4" t="s">
        <v>575</v>
      </c>
      <c r="B4" s="4" t="s">
        <v>439</v>
      </c>
      <c r="C4" s="4" t="s">
        <v>439</v>
      </c>
    </row>
    <row r="5" spans="1:3">
      <c r="A5" s="4" t="s">
        <v>576</v>
      </c>
      <c r="B5" s="4" t="s">
        <v>577</v>
      </c>
      <c r="C5" s="4" t="s">
        <v>578</v>
      </c>
    </row>
    <row r="6" spans="1:3">
      <c r="A6" s="4" t="s">
        <v>579</v>
      </c>
      <c r="B6" s="4" t="s">
        <v>580</v>
      </c>
      <c r="C6" s="4" t="s">
        <v>581</v>
      </c>
    </row>
    <row r="7" spans="1:3">
      <c r="A7" s="4" t="s">
        <v>582</v>
      </c>
    </row>
    <row r="8" spans="1:3">
      <c r="A8" s="3" t="s">
        <v>574</v>
      </c>
    </row>
    <row r="9" spans="1:3">
      <c r="A9" s="4" t="s">
        <v>583</v>
      </c>
      <c r="B9" s="4" t="s">
        <v>584</v>
      </c>
      <c r="C9" s="4" t="s">
        <v>585</v>
      </c>
    </row>
    <row r="10" spans="1:3">
      <c r="A10" s="4" t="s">
        <v>586</v>
      </c>
    </row>
    <row r="11" spans="1:3">
      <c r="A11" s="3" t="s">
        <v>574</v>
      </c>
    </row>
    <row r="12" spans="1:3">
      <c r="A12" s="4" t="s">
        <v>583</v>
      </c>
      <c r="C12" s="4" t="s">
        <v>5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88</v>
      </c>
      <c r="B1" s="2" t="s">
        <v>1</v>
      </c>
    </row>
    <row r="2" spans="1:4">
      <c r="B2" s="2" t="s">
        <v>2</v>
      </c>
      <c r="C2" s="2" t="s">
        <v>37</v>
      </c>
      <c r="D2" s="2" t="s">
        <v>531</v>
      </c>
    </row>
    <row r="3" spans="1:4">
      <c r="A3" s="3" t="s">
        <v>589</v>
      </c>
    </row>
    <row r="4" spans="1:4">
      <c r="A4" s="4" t="s">
        <v>553</v>
      </c>
      <c r="B4" s="6" t="n">
        <v>268</v>
      </c>
      <c r="C4" s="6" t="n">
        <v>618</v>
      </c>
    </row>
    <row r="5" spans="1:4">
      <c r="A5" s="4" t="s">
        <v>319</v>
      </c>
    </row>
    <row r="6" spans="1:4">
      <c r="A6" s="3" t="s">
        <v>590</v>
      </c>
    </row>
    <row r="7" spans="1:4">
      <c r="A7" s="4" t="s">
        <v>591</v>
      </c>
      <c r="B7" s="5" t="n">
        <v>1858</v>
      </c>
      <c r="C7" s="5" t="n">
        <v>4570</v>
      </c>
    </row>
    <row r="8" spans="1:4">
      <c r="A8" s="4" t="s">
        <v>554</v>
      </c>
      <c r="B8" s="5" t="n">
        <v>3000</v>
      </c>
      <c r="C8" s="5" t="n">
        <v>520</v>
      </c>
    </row>
    <row r="9" spans="1:4">
      <c r="A9" s="4" t="s">
        <v>592</v>
      </c>
      <c r="B9" s="5" t="n">
        <v>-85</v>
      </c>
      <c r="C9" s="5" t="n">
        <v>-180</v>
      </c>
    </row>
    <row r="10" spans="1:4">
      <c r="A10" s="4" t="s">
        <v>593</v>
      </c>
      <c r="B10" s="5" t="n">
        <v>-586</v>
      </c>
      <c r="C10" s="5" t="n">
        <v>-3052</v>
      </c>
    </row>
    <row r="11" spans="1:4">
      <c r="A11" s="4" t="s">
        <v>594</v>
      </c>
      <c r="B11" s="5" t="n">
        <v>4187</v>
      </c>
      <c r="C11" s="5" t="n">
        <v>1858</v>
      </c>
      <c r="D11" s="5" t="n">
        <v>4570</v>
      </c>
    </row>
    <row r="12" spans="1:4">
      <c r="A12" s="4" t="s">
        <v>595</v>
      </c>
      <c r="B12" s="5" t="n">
        <v>1000</v>
      </c>
    </row>
    <row r="13" spans="1:4">
      <c r="A13" s="3" t="s">
        <v>596</v>
      </c>
    </row>
    <row r="14" spans="1:4">
      <c r="A14" s="4" t="s">
        <v>597</v>
      </c>
      <c r="B14" s="10" t="n">
        <v>2976.58</v>
      </c>
      <c r="C14" s="10" t="n">
        <v>4845.94</v>
      </c>
    </row>
    <row r="15" spans="1:4">
      <c r="A15" s="4" t="s">
        <v>598</v>
      </c>
      <c r="B15" s="8" t="n">
        <v>45.9</v>
      </c>
      <c r="C15" s="8" t="n">
        <v>148.08</v>
      </c>
    </row>
    <row r="16" spans="1:4">
      <c r="A16" s="4" t="s">
        <v>599</v>
      </c>
      <c r="B16" s="8" t="n">
        <v>6794.12</v>
      </c>
      <c r="C16" s="8" t="n">
        <v>5130.4</v>
      </c>
    </row>
    <row r="17" spans="1:4">
      <c r="A17" s="4" t="s">
        <v>600</v>
      </c>
      <c r="B17" s="8" t="n">
        <v>1195.25</v>
      </c>
      <c r="C17" s="8" t="n">
        <v>5166.77</v>
      </c>
    </row>
    <row r="18" spans="1:4">
      <c r="A18" s="4" t="s">
        <v>601</v>
      </c>
      <c r="B18" s="8" t="n">
        <v>1077.78</v>
      </c>
      <c r="C18" s="10" t="n">
        <v>2976.58</v>
      </c>
      <c r="D18" s="10" t="n">
        <v>4845.94</v>
      </c>
    </row>
    <row r="19" spans="1:4">
      <c r="A19" s="4" t="s">
        <v>602</v>
      </c>
      <c r="B19" s="10" t="n">
        <v>3874.14</v>
      </c>
    </row>
    <row r="20" spans="1:4">
      <c r="A20" s="3" t="s">
        <v>603</v>
      </c>
    </row>
    <row r="21" spans="1:4">
      <c r="A21" s="4" t="s">
        <v>604</v>
      </c>
      <c r="B21" s="4" t="s">
        <v>605</v>
      </c>
      <c r="C21" s="4" t="s">
        <v>606</v>
      </c>
      <c r="D21" s="4" t="s">
        <v>607</v>
      </c>
    </row>
    <row r="22" spans="1:4">
      <c r="A22" s="4" t="s">
        <v>608</v>
      </c>
      <c r="B22" s="4" t="s">
        <v>609</v>
      </c>
    </row>
    <row r="23" spans="1:4">
      <c r="A23" s="4" t="s">
        <v>610</v>
      </c>
      <c r="D23" s="6" t="n">
        <v>22</v>
      </c>
    </row>
    <row r="24" spans="1:4">
      <c r="A24" s="3" t="s">
        <v>589</v>
      </c>
    </row>
    <row r="25" spans="1:4">
      <c r="A25" s="4" t="s">
        <v>611</v>
      </c>
      <c r="B25" s="10" t="n">
        <v>37.46</v>
      </c>
      <c r="C25" s="10" t="n">
        <v>114.6</v>
      </c>
    </row>
    <row r="26" spans="1:4">
      <c r="A26" s="4" t="s">
        <v>612</v>
      </c>
      <c r="B26" s="6" t="n">
        <v>135</v>
      </c>
      <c r="C26" s="6" t="n">
        <v>952</v>
      </c>
    </row>
    <row r="27" spans="1:4">
      <c r="A27" s="4" t="s">
        <v>553</v>
      </c>
      <c r="B27" s="5" t="n">
        <v>165</v>
      </c>
      <c r="C27" s="6" t="n">
        <v>528</v>
      </c>
    </row>
    <row r="28" spans="1:4">
      <c r="A28" s="4" t="s">
        <v>613</v>
      </c>
      <c r="B28" s="6" t="n">
        <v>180</v>
      </c>
    </row>
    <row r="29" spans="1:4">
      <c r="A29" s="4" t="s">
        <v>614</v>
      </c>
      <c r="B29" s="4" t="s">
        <v>6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6</v>
      </c>
      <c r="B1" s="2" t="s">
        <v>1</v>
      </c>
    </row>
    <row r="2" spans="1:3">
      <c r="B2" s="2" t="s">
        <v>2</v>
      </c>
      <c r="C2" s="2" t="s">
        <v>37</v>
      </c>
    </row>
    <row r="3" spans="1:3">
      <c r="A3" s="3" t="s">
        <v>617</v>
      </c>
    </row>
    <row r="4" spans="1:3">
      <c r="A4" s="4" t="s">
        <v>553</v>
      </c>
      <c r="B4" s="6" t="n">
        <v>268</v>
      </c>
      <c r="C4" s="6" t="n">
        <v>618</v>
      </c>
    </row>
    <row r="5" spans="1:3">
      <c r="A5" s="4" t="s">
        <v>506</v>
      </c>
    </row>
    <row r="6" spans="1:3">
      <c r="A6" s="3" t="s">
        <v>618</v>
      </c>
    </row>
    <row r="7" spans="1:3">
      <c r="A7" s="4" t="s">
        <v>619</v>
      </c>
      <c r="B7" s="5" t="n">
        <v>343</v>
      </c>
      <c r="C7" s="5" t="n">
        <v>670</v>
      </c>
    </row>
    <row r="8" spans="1:3">
      <c r="A8" s="4" t="s">
        <v>554</v>
      </c>
      <c r="B8" s="5" t="n">
        <v>6886</v>
      </c>
    </row>
    <row r="9" spans="1:3">
      <c r="A9" s="4" t="s">
        <v>620</v>
      </c>
      <c r="B9" s="5" t="n">
        <v>-143</v>
      </c>
      <c r="C9" s="5" t="n">
        <v>-143</v>
      </c>
    </row>
    <row r="10" spans="1:3">
      <c r="A10" s="4" t="s">
        <v>621</v>
      </c>
      <c r="C10" s="5" t="n">
        <v>-184</v>
      </c>
    </row>
    <row r="11" spans="1:3">
      <c r="A11" s="4" t="s">
        <v>619</v>
      </c>
      <c r="B11" s="5" t="n">
        <v>7086</v>
      </c>
      <c r="C11" s="5" t="n">
        <v>343</v>
      </c>
    </row>
    <row r="12" spans="1:3">
      <c r="A12" s="3" t="s">
        <v>622</v>
      </c>
    </row>
    <row r="13" spans="1:3">
      <c r="A13" s="4" t="s">
        <v>623</v>
      </c>
      <c r="B13" s="10" t="n">
        <v>693.17</v>
      </c>
      <c r="C13" s="10" t="n">
        <v>767.16</v>
      </c>
    </row>
    <row r="14" spans="1:3">
      <c r="A14" s="4" t="s">
        <v>624</v>
      </c>
      <c r="B14" s="8" t="n">
        <v>15.59</v>
      </c>
    </row>
    <row r="15" spans="1:3">
      <c r="A15" s="4" t="s">
        <v>625</v>
      </c>
      <c r="B15" s="8" t="n">
        <v>734.7</v>
      </c>
      <c r="C15" s="8" t="n">
        <v>734.7</v>
      </c>
    </row>
    <row r="16" spans="1:3">
      <c r="A16" s="4" t="s">
        <v>626</v>
      </c>
      <c r="C16" s="8" t="n">
        <v>934.1</v>
      </c>
    </row>
    <row r="17" spans="1:3">
      <c r="A17" s="4" t="s">
        <v>623</v>
      </c>
      <c r="B17" s="10" t="n">
        <v>33.78</v>
      </c>
      <c r="C17" s="10" t="n">
        <v>693.17</v>
      </c>
    </row>
    <row r="18" spans="1:3">
      <c r="A18" s="3" t="s">
        <v>617</v>
      </c>
    </row>
    <row r="19" spans="1:3">
      <c r="A19" s="4" t="s">
        <v>553</v>
      </c>
      <c r="B19" s="6" t="n">
        <v>103</v>
      </c>
      <c r="C19" s="6" t="n">
        <v>88</v>
      </c>
    </row>
    <row r="20" spans="1:3">
      <c r="A20" s="3" t="s">
        <v>627</v>
      </c>
    </row>
    <row r="21" spans="1:3">
      <c r="A21" s="4" t="s">
        <v>613</v>
      </c>
      <c r="B21" s="6" t="n">
        <v>227</v>
      </c>
    </row>
    <row r="22" spans="1:3">
      <c r="A22" s="4" t="s">
        <v>614</v>
      </c>
      <c r="B22" s="4" t="s">
        <v>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95</v>
      </c>
      <c r="B4" s="6" t="n">
        <v>-11830</v>
      </c>
      <c r="C4" s="6" t="n">
        <v>-23423</v>
      </c>
    </row>
    <row r="5" spans="1:3">
      <c r="A5" s="3" t="s">
        <v>127</v>
      </c>
    </row>
    <row r="6" spans="1:3">
      <c r="A6" s="4" t="s">
        <v>128</v>
      </c>
      <c r="B6" s="5" t="n">
        <v>57</v>
      </c>
      <c r="C6" s="5" t="n">
        <v>91</v>
      </c>
    </row>
    <row r="7" spans="1:3">
      <c r="A7" s="4" t="s">
        <v>129</v>
      </c>
      <c r="B7" s="5" t="n">
        <v>265</v>
      </c>
    </row>
    <row r="8" spans="1:3">
      <c r="A8" s="4" t="s">
        <v>130</v>
      </c>
      <c r="C8" s="5" t="n">
        <v>48</v>
      </c>
    </row>
    <row r="9" spans="1:3">
      <c r="A9" s="4" t="s">
        <v>131</v>
      </c>
      <c r="B9" s="5" t="n">
        <v>666</v>
      </c>
      <c r="C9" s="5" t="n">
        <v>765</v>
      </c>
    </row>
    <row r="10" spans="1:3">
      <c r="A10" s="4" t="s">
        <v>92</v>
      </c>
      <c r="C10" s="5" t="n">
        <v>11400</v>
      </c>
    </row>
    <row r="11" spans="1:3">
      <c r="A11" s="4" t="s">
        <v>132</v>
      </c>
      <c r="C11" s="5" t="n">
        <v>-603</v>
      </c>
    </row>
    <row r="12" spans="1:3">
      <c r="A12" s="4" t="s">
        <v>133</v>
      </c>
      <c r="C12" s="5" t="n">
        <v>6</v>
      </c>
    </row>
    <row r="13" spans="1:3">
      <c r="A13" s="4" t="s">
        <v>107</v>
      </c>
      <c r="B13" s="5" t="n">
        <v>268</v>
      </c>
      <c r="C13" s="5" t="n">
        <v>618</v>
      </c>
    </row>
    <row r="14" spans="1:3">
      <c r="A14" s="4" t="s">
        <v>134</v>
      </c>
      <c r="B14" s="5" t="n">
        <v>1</v>
      </c>
      <c r="C14" s="5" t="n">
        <v>3</v>
      </c>
    </row>
    <row r="15" spans="1:3">
      <c r="A15" s="3" t="s">
        <v>135</v>
      </c>
    </row>
    <row r="16" spans="1:3">
      <c r="A16" s="4" t="s">
        <v>136</v>
      </c>
      <c r="B16" s="5" t="n">
        <v>267</v>
      </c>
      <c r="C16" s="5" t="n">
        <v>77</v>
      </c>
    </row>
    <row r="17" spans="1:3">
      <c r="A17" s="4" t="s">
        <v>47</v>
      </c>
      <c r="B17" s="5" t="n">
        <v>-123</v>
      </c>
      <c r="C17" s="5" t="n">
        <v>-985</v>
      </c>
    </row>
    <row r="18" spans="1:3">
      <c r="A18" s="4" t="s">
        <v>50</v>
      </c>
      <c r="B18" s="5" t="n">
        <v>127</v>
      </c>
      <c r="C18" s="5" t="n">
        <v>-173</v>
      </c>
    </row>
    <row r="19" spans="1:3">
      <c r="A19" s="4" t="s">
        <v>137</v>
      </c>
      <c r="B19" s="5" t="n">
        <v>-144</v>
      </c>
    </row>
    <row r="20" spans="1:3">
      <c r="A20" s="4" t="s">
        <v>138</v>
      </c>
      <c r="B20" s="5" t="n">
        <v>132</v>
      </c>
      <c r="C20" s="5" t="n">
        <v>-136</v>
      </c>
    </row>
    <row r="21" spans="1:3">
      <c r="A21" s="4" t="s">
        <v>139</v>
      </c>
      <c r="B21" s="5" t="n">
        <v>-10314</v>
      </c>
      <c r="C21" s="5" t="n">
        <v>-12312</v>
      </c>
    </row>
    <row r="22" spans="1:3">
      <c r="A22" s="3" t="s">
        <v>140</v>
      </c>
    </row>
    <row r="23" spans="1:3">
      <c r="A23" s="4" t="s">
        <v>141</v>
      </c>
      <c r="B23" s="5" t="n">
        <v>-12</v>
      </c>
      <c r="C23" s="5" t="n">
        <v>-65</v>
      </c>
    </row>
    <row r="24" spans="1:3">
      <c r="A24" s="4" t="s">
        <v>142</v>
      </c>
      <c r="B24" s="5" t="n">
        <v>-12</v>
      </c>
      <c r="C24" s="5" t="n">
        <v>-65</v>
      </c>
    </row>
    <row r="25" spans="1:3">
      <c r="A25" s="3" t="s">
        <v>143</v>
      </c>
    </row>
    <row r="26" spans="1:3">
      <c r="A26" s="4" t="s">
        <v>144</v>
      </c>
      <c r="B26" s="5" t="n">
        <v>1</v>
      </c>
      <c r="C26" s="5" t="n">
        <v>4</v>
      </c>
    </row>
    <row r="27" spans="1:3">
      <c r="A27" s="4" t="s">
        <v>145</v>
      </c>
      <c r="C27" s="5" t="n">
        <v>131</v>
      </c>
    </row>
    <row r="28" spans="1:3">
      <c r="A28" s="4" t="s">
        <v>146</v>
      </c>
      <c r="B28" s="5" t="n">
        <v>-100</v>
      </c>
      <c r="C28" s="5" t="n">
        <v>-752</v>
      </c>
    </row>
    <row r="29" spans="1:3">
      <c r="A29" s="4" t="s">
        <v>147</v>
      </c>
      <c r="C29" s="5" t="n">
        <v>-14</v>
      </c>
    </row>
    <row r="30" spans="1:3">
      <c r="A30" s="4" t="s">
        <v>148</v>
      </c>
      <c r="B30" s="5" t="n">
        <v>367</v>
      </c>
      <c r="C30" s="5" t="n">
        <v>16511</v>
      </c>
    </row>
    <row r="31" spans="1:3">
      <c r="A31" s="4" t="s">
        <v>149</v>
      </c>
      <c r="B31" s="5" t="n">
        <v>268</v>
      </c>
      <c r="C31" s="5" t="n">
        <v>15880</v>
      </c>
    </row>
    <row r="32" spans="1:3">
      <c r="A32" s="4" t="s">
        <v>150</v>
      </c>
      <c r="B32" s="5" t="n">
        <v>-10058</v>
      </c>
      <c r="C32" s="5" t="n">
        <v>3503</v>
      </c>
    </row>
    <row r="33" spans="1:3">
      <c r="A33" s="4" t="s">
        <v>151</v>
      </c>
      <c r="B33" s="5" t="n">
        <v>16774</v>
      </c>
      <c r="C33" s="5" t="n">
        <v>13271</v>
      </c>
    </row>
    <row r="34" spans="1:3">
      <c r="A34" s="4" t="s">
        <v>152</v>
      </c>
      <c r="B34" s="5" t="n">
        <v>6716</v>
      </c>
      <c r="C34" s="5" t="n">
        <v>16774</v>
      </c>
    </row>
    <row r="35" spans="1:3">
      <c r="A35" s="3" t="s">
        <v>153</v>
      </c>
    </row>
    <row r="36" spans="1:3">
      <c r="A36" s="4" t="s">
        <v>154</v>
      </c>
      <c r="B36" s="5" t="n">
        <v>1</v>
      </c>
      <c r="C36" s="5" t="n">
        <v>44</v>
      </c>
    </row>
    <row r="37" spans="1:3">
      <c r="A37" s="4" t="s">
        <v>155</v>
      </c>
      <c r="C37" s="5" t="n">
        <v>287</v>
      </c>
    </row>
    <row r="38" spans="1:3">
      <c r="A38" s="4" t="s">
        <v>108</v>
      </c>
      <c r="C38" s="6" t="n">
        <v>25327</v>
      </c>
    </row>
    <row r="39" spans="1:3">
      <c r="A39" s="4" t="s">
        <v>156</v>
      </c>
      <c r="B39" s="5" t="n">
        <v>1475</v>
      </c>
    </row>
    <row r="40" spans="1:3">
      <c r="A40" s="4" t="s">
        <v>157</v>
      </c>
      <c r="B40" s="6" t="n">
        <v>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29</v>
      </c>
      <c r="B1" s="2" t="s">
        <v>1</v>
      </c>
    </row>
    <row r="2" spans="1:3">
      <c r="B2" s="2" t="s">
        <v>2</v>
      </c>
      <c r="C2" s="2" t="s">
        <v>448</v>
      </c>
    </row>
    <row r="3" spans="1:3">
      <c r="A3" s="3" t="s">
        <v>630</v>
      </c>
    </row>
    <row r="4" spans="1:3">
      <c r="A4" s="4" t="s">
        <v>457</v>
      </c>
      <c r="B4" s="5" t="n">
        <v>270940</v>
      </c>
    </row>
    <row r="5" spans="1:3">
      <c r="A5" s="4" t="s">
        <v>631</v>
      </c>
      <c r="B5" s="10" t="n">
        <v>86.09</v>
      </c>
    </row>
    <row r="6" spans="1:3">
      <c r="A6" s="4" t="s">
        <v>632</v>
      </c>
      <c r="B6" s="4" t="s">
        <v>633</v>
      </c>
    </row>
    <row r="7" spans="1:3">
      <c r="A7" s="4" t="s">
        <v>535</v>
      </c>
    </row>
    <row r="8" spans="1:3">
      <c r="A8" s="3" t="s">
        <v>630</v>
      </c>
    </row>
    <row r="9" spans="1:3">
      <c r="A9" s="4" t="s">
        <v>634</v>
      </c>
      <c r="B9" s="4" t="s">
        <v>635</v>
      </c>
    </row>
    <row r="10" spans="1:3">
      <c r="A10" s="4" t="s">
        <v>457</v>
      </c>
      <c r="B10" s="5" t="n">
        <v>11</v>
      </c>
    </row>
    <row r="11" spans="1:3">
      <c r="A11" s="4" t="s">
        <v>534</v>
      </c>
      <c r="B11" s="10" t="n">
        <v>352.5</v>
      </c>
    </row>
    <row r="12" spans="1:3">
      <c r="A12" s="4" t="s">
        <v>636</v>
      </c>
      <c r="B12" s="4" t="s">
        <v>637</v>
      </c>
    </row>
    <row r="13" spans="1:3">
      <c r="A13" s="4" t="s">
        <v>638</v>
      </c>
    </row>
    <row r="14" spans="1:3">
      <c r="A14" s="3" t="s">
        <v>630</v>
      </c>
    </row>
    <row r="15" spans="1:3">
      <c r="A15" s="4" t="s">
        <v>634</v>
      </c>
      <c r="B15" s="4" t="s">
        <v>639</v>
      </c>
    </row>
    <row r="16" spans="1:3">
      <c r="A16" s="4" t="s">
        <v>457</v>
      </c>
      <c r="B16" s="5" t="n">
        <v>2865</v>
      </c>
    </row>
    <row r="17" spans="1:3">
      <c r="A17" s="4" t="s">
        <v>534</v>
      </c>
      <c r="B17" s="6" t="n">
        <v>7500</v>
      </c>
    </row>
    <row r="18" spans="1:3">
      <c r="A18" s="4" t="s">
        <v>636</v>
      </c>
      <c r="B18" s="4" t="s">
        <v>640</v>
      </c>
    </row>
    <row r="19" spans="1:3">
      <c r="A19" s="4" t="s">
        <v>465</v>
      </c>
    </row>
    <row r="20" spans="1:3">
      <c r="A20" s="3" t="s">
        <v>630</v>
      </c>
    </row>
    <row r="21" spans="1:3">
      <c r="A21" s="4" t="s">
        <v>634</v>
      </c>
      <c r="B21" s="4" t="s">
        <v>641</v>
      </c>
    </row>
    <row r="22" spans="1:3">
      <c r="A22" s="4" t="s">
        <v>457</v>
      </c>
      <c r="B22" s="5" t="n">
        <v>252896</v>
      </c>
    </row>
    <row r="23" spans="1:3">
      <c r="A23" s="4" t="s">
        <v>534</v>
      </c>
      <c r="B23" s="10" t="n">
        <v>6.98</v>
      </c>
      <c r="C23" s="10" t="n">
        <v>6.98</v>
      </c>
    </row>
    <row r="24" spans="1:3">
      <c r="A24" s="4" t="s">
        <v>636</v>
      </c>
      <c r="B24" s="4" t="s">
        <v>642</v>
      </c>
    </row>
    <row r="25" spans="1:3">
      <c r="A25" s="4" t="s">
        <v>643</v>
      </c>
    </row>
    <row r="26" spans="1:3">
      <c r="A26" s="3" t="s">
        <v>630</v>
      </c>
    </row>
    <row r="27" spans="1:3">
      <c r="A27" s="4" t="s">
        <v>634</v>
      </c>
      <c r="B27" s="4" t="s">
        <v>32</v>
      </c>
    </row>
    <row r="28" spans="1:3">
      <c r="A28" s="4" t="s">
        <v>457</v>
      </c>
      <c r="B28" s="5" t="n">
        <v>15168</v>
      </c>
    </row>
    <row r="29" spans="1:3">
      <c r="A29" s="4" t="s">
        <v>534</v>
      </c>
      <c r="B29" s="10" t="n">
        <v>4.5</v>
      </c>
    </row>
    <row r="30" spans="1:3">
      <c r="A30" s="4" t="s">
        <v>636</v>
      </c>
      <c r="B30" s="4" t="s">
        <v>6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645</v>
      </c>
      <c r="B1" s="2" t="s">
        <v>529</v>
      </c>
      <c r="E1" s="2" t="s">
        <v>1</v>
      </c>
    </row>
    <row r="2" spans="1:7">
      <c r="B2" s="2" t="s">
        <v>448</v>
      </c>
      <c r="C2" s="2" t="s">
        <v>449</v>
      </c>
      <c r="D2" s="2" t="s">
        <v>360</v>
      </c>
      <c r="E2" s="2" t="s">
        <v>2</v>
      </c>
      <c r="F2" s="2" t="s">
        <v>37</v>
      </c>
      <c r="G2" s="2" t="s">
        <v>452</v>
      </c>
    </row>
    <row r="3" spans="1:7">
      <c r="A3" s="3" t="s">
        <v>646</v>
      </c>
    </row>
    <row r="4" spans="1:7">
      <c r="A4" s="4" t="s">
        <v>147</v>
      </c>
      <c r="F4" s="6" t="n">
        <v>14</v>
      </c>
    </row>
    <row r="5" spans="1:7">
      <c r="A5" s="4" t="s">
        <v>456</v>
      </c>
      <c r="F5" s="5" t="n">
        <v>14707</v>
      </c>
    </row>
    <row r="6" spans="1:7">
      <c r="A6" s="4" t="s">
        <v>455</v>
      </c>
      <c r="F6" s="6" t="n">
        <v>-12165</v>
      </c>
    </row>
    <row r="7" spans="1:7">
      <c r="A7" s="4" t="s">
        <v>535</v>
      </c>
    </row>
    <row r="8" spans="1:7">
      <c r="A8" s="3" t="s">
        <v>646</v>
      </c>
    </row>
    <row r="9" spans="1:7">
      <c r="A9" s="4" t="s">
        <v>147</v>
      </c>
      <c r="E9" s="6" t="n">
        <v>14</v>
      </c>
    </row>
    <row r="10" spans="1:7">
      <c r="A10" s="4" t="s">
        <v>647</v>
      </c>
      <c r="D10" s="6" t="n">
        <v>19</v>
      </c>
    </row>
    <row r="11" spans="1:7">
      <c r="A11" s="4" t="s">
        <v>648</v>
      </c>
      <c r="D11" s="4" t="s">
        <v>649</v>
      </c>
    </row>
    <row r="12" spans="1:7">
      <c r="A12" s="4" t="s">
        <v>456</v>
      </c>
      <c r="D12" s="6" t="n">
        <v>1</v>
      </c>
    </row>
    <row r="13" spans="1:7">
      <c r="A13" s="4" t="s">
        <v>650</v>
      </c>
      <c r="E13" s="10" t="n">
        <v>352.5</v>
      </c>
    </row>
    <row r="14" spans="1:7">
      <c r="A14" s="4" t="s">
        <v>455</v>
      </c>
      <c r="D14" s="6" t="n">
        <v>1</v>
      </c>
    </row>
    <row r="15" spans="1:7">
      <c r="A15" s="4" t="s">
        <v>651</v>
      </c>
    </row>
    <row r="16" spans="1:7">
      <c r="A16" s="3" t="s">
        <v>646</v>
      </c>
    </row>
    <row r="17" spans="1:7">
      <c r="A17" s="4" t="s">
        <v>388</v>
      </c>
      <c r="E17" s="5" t="n">
        <v>11</v>
      </c>
    </row>
    <row r="18" spans="1:7">
      <c r="A18" s="4" t="s">
        <v>461</v>
      </c>
    </row>
    <row r="19" spans="1:7">
      <c r="A19" s="3" t="s">
        <v>646</v>
      </c>
    </row>
    <row r="20" spans="1:7">
      <c r="A20" s="4" t="s">
        <v>650</v>
      </c>
      <c r="G20" s="6" t="n">
        <v>60</v>
      </c>
    </row>
    <row r="21" spans="1:7">
      <c r="A21" s="4" t="s">
        <v>455</v>
      </c>
      <c r="B21" s="6" t="n">
        <v>666</v>
      </c>
    </row>
    <row r="22" spans="1:7">
      <c r="A22" s="4" t="s">
        <v>464</v>
      </c>
    </row>
    <row r="23" spans="1:7">
      <c r="A23" s="3" t="s">
        <v>646</v>
      </c>
    </row>
    <row r="24" spans="1:7">
      <c r="A24" s="4" t="s">
        <v>456</v>
      </c>
      <c r="C24" s="6" t="n">
        <v>14700</v>
      </c>
    </row>
    <row r="25" spans="1:7">
      <c r="A25" s="4" t="s">
        <v>455</v>
      </c>
      <c r="C25" s="6" t="n">
        <v>764</v>
      </c>
    </row>
    <row r="26" spans="1:7">
      <c r="A26" s="4" t="s">
        <v>466</v>
      </c>
    </row>
    <row r="27" spans="1:7">
      <c r="A27" s="3" t="s">
        <v>646</v>
      </c>
    </row>
    <row r="28" spans="1:7">
      <c r="A28" s="4" t="s">
        <v>388</v>
      </c>
      <c r="B28" s="5" t="n">
        <v>15168</v>
      </c>
    </row>
    <row r="29" spans="1:7">
      <c r="A29" s="4" t="s">
        <v>650</v>
      </c>
      <c r="B29" s="10" t="n">
        <v>4.5</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2</v>
      </c>
      <c r="B1" s="2" t="s">
        <v>1</v>
      </c>
    </row>
    <row r="2" spans="1:3">
      <c r="B2" s="2" t="s">
        <v>2</v>
      </c>
      <c r="C2" s="2" t="s">
        <v>37</v>
      </c>
    </row>
    <row r="3" spans="1:3">
      <c r="A3" s="3" t="s">
        <v>653</v>
      </c>
    </row>
    <row r="4" spans="1:3">
      <c r="A4" s="4" t="s">
        <v>654</v>
      </c>
      <c r="B4" s="4" t="s">
        <v>655</v>
      </c>
    </row>
    <row r="5" spans="1:3">
      <c r="A5" s="4" t="s">
        <v>656</v>
      </c>
      <c r="C5" s="6" t="n">
        <v>6</v>
      </c>
    </row>
    <row r="6" spans="1:3">
      <c r="A6" s="4" t="s">
        <v>657</v>
      </c>
      <c r="C6" s="5" t="n">
        <v>44</v>
      </c>
    </row>
    <row r="7" spans="1:3">
      <c r="A7" s="4" t="s">
        <v>658</v>
      </c>
      <c r="C7" s="6" t="n">
        <v>6</v>
      </c>
    </row>
    <row r="8" spans="1:3">
      <c r="A8" s="4" t="s">
        <v>101</v>
      </c>
    </row>
    <row r="9" spans="1:3">
      <c r="A9" s="3" t="s">
        <v>653</v>
      </c>
    </row>
    <row r="10" spans="1:3">
      <c r="A10" s="4" t="s">
        <v>118</v>
      </c>
      <c r="C10" s="5" t="n">
        <v>17</v>
      </c>
    </row>
    <row r="11" spans="1:3">
      <c r="A11" s="4" t="s">
        <v>459</v>
      </c>
    </row>
    <row r="12" spans="1:3">
      <c r="A12" s="3" t="s">
        <v>653</v>
      </c>
    </row>
    <row r="13" spans="1:3">
      <c r="A13" s="4" t="s">
        <v>657</v>
      </c>
      <c r="B13" s="6" t="n">
        <v>55</v>
      </c>
    </row>
    <row r="14" spans="1:3">
      <c r="A14" s="4" t="s">
        <v>659</v>
      </c>
    </row>
    <row r="15" spans="1:3">
      <c r="A15" s="3" t="s">
        <v>653</v>
      </c>
    </row>
    <row r="16" spans="1:3">
      <c r="A16" s="4" t="s">
        <v>118</v>
      </c>
      <c r="C16" s="5" t="n">
        <v>17</v>
      </c>
    </row>
    <row r="17" spans="1:3">
      <c r="A17" s="4" t="s">
        <v>656</v>
      </c>
      <c r="C17"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661</v>
      </c>
      <c r="C1" s="2" t="s">
        <v>2</v>
      </c>
      <c r="D1" s="2" t="s">
        <v>37</v>
      </c>
    </row>
    <row r="2" spans="1:4">
      <c r="A2" s="3" t="s">
        <v>662</v>
      </c>
    </row>
    <row r="3" spans="1:4">
      <c r="A3" s="4" t="s">
        <v>336</v>
      </c>
      <c r="B3" s="4" t="s">
        <v>337</v>
      </c>
    </row>
    <row r="4" spans="1:4">
      <c r="A4" s="4" t="s">
        <v>663</v>
      </c>
      <c r="B4" s="6" t="n">
        <v>75</v>
      </c>
    </row>
    <row r="5" spans="1:4">
      <c r="A5" s="4" t="s">
        <v>664</v>
      </c>
      <c r="C5" s="6" t="n">
        <v>200</v>
      </c>
      <c r="D5"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3"/>
    <col customWidth="1" max="2" min="2" width="23"/>
    <col customWidth="1" max="3" min="3" width="28"/>
    <col customWidth="1" max="4" min="4" width="21"/>
    <col customWidth="1" max="5" min="5" width="21"/>
    <col customWidth="1" max="6" min="6" width="21"/>
    <col customWidth="1" max="7" min="7" width="21"/>
    <col customWidth="1" max="8" min="8" width="17"/>
  </cols>
  <sheetData>
    <row r="1" spans="1:8">
      <c r="A1" s="1" t="s">
        <v>665</v>
      </c>
      <c r="B1" s="2" t="s">
        <v>666</v>
      </c>
      <c r="C1" s="2" t="s">
        <v>667</v>
      </c>
      <c r="D1" s="2" t="s">
        <v>400</v>
      </c>
      <c r="E1" s="2" t="s">
        <v>668</v>
      </c>
      <c r="F1" s="2" t="s">
        <v>669</v>
      </c>
      <c r="G1" s="2" t="s">
        <v>670</v>
      </c>
      <c r="H1" s="2" t="s">
        <v>671</v>
      </c>
    </row>
    <row r="2" spans="1:8">
      <c r="A2" s="3" t="s">
        <v>672</v>
      </c>
    </row>
    <row r="3" spans="1:8">
      <c r="A3" s="4" t="s">
        <v>673</v>
      </c>
      <c r="D3" s="6" t="n">
        <v>603</v>
      </c>
    </row>
    <row r="4" spans="1:8">
      <c r="A4" s="4" t="s">
        <v>130</v>
      </c>
      <c r="B4" s="6" t="n">
        <v>48</v>
      </c>
      <c r="D4" s="5" t="n">
        <v>48</v>
      </c>
    </row>
    <row r="5" spans="1:8">
      <c r="A5" s="4" t="s">
        <v>674</v>
      </c>
      <c r="D5" s="5" t="n">
        <v>17</v>
      </c>
    </row>
    <row r="6" spans="1:8">
      <c r="A6" s="4" t="s">
        <v>675</v>
      </c>
      <c r="D6" s="5" t="n">
        <v>837</v>
      </c>
    </row>
    <row r="7" spans="1:8">
      <c r="A7" s="4" t="s">
        <v>676</v>
      </c>
      <c r="D7" s="5" t="n">
        <v>837</v>
      </c>
    </row>
    <row r="8" spans="1:8">
      <c r="A8" s="4" t="s">
        <v>677</v>
      </c>
    </row>
    <row r="9" spans="1:8">
      <c r="A9" s="3" t="s">
        <v>672</v>
      </c>
    </row>
    <row r="10" spans="1:8">
      <c r="A10" s="4" t="s">
        <v>678</v>
      </c>
      <c r="H10" s="5" t="n">
        <v>5233</v>
      </c>
    </row>
    <row r="11" spans="1:8">
      <c r="A11" s="4" t="s">
        <v>679</v>
      </c>
      <c r="D11" s="5" t="n">
        <v>112</v>
      </c>
    </row>
    <row r="12" spans="1:8">
      <c r="A12" s="4" t="s">
        <v>680</v>
      </c>
      <c r="G12" s="6" t="n">
        <v>55</v>
      </c>
    </row>
    <row r="13" spans="1:8">
      <c r="A13" s="4" t="s">
        <v>681</v>
      </c>
    </row>
    <row r="14" spans="1:8">
      <c r="A14" s="3" t="s">
        <v>672</v>
      </c>
    </row>
    <row r="15" spans="1:8">
      <c r="A15" s="4" t="s">
        <v>678</v>
      </c>
      <c r="B15" s="5" t="n">
        <v>5104</v>
      </c>
    </row>
    <row r="16" spans="1:8">
      <c r="A16" s="4" t="s">
        <v>682</v>
      </c>
      <c r="B16" s="6" t="n">
        <v>40</v>
      </c>
      <c r="E16" s="6" t="n">
        <v>60</v>
      </c>
    </row>
    <row r="17" spans="1:8">
      <c r="A17" s="4" t="s">
        <v>680</v>
      </c>
      <c r="F17" s="6" t="n">
        <v>55</v>
      </c>
    </row>
    <row r="18" spans="1:8">
      <c r="A18" s="4" t="s">
        <v>683</v>
      </c>
    </row>
    <row r="19" spans="1:8">
      <c r="A19" s="3" t="s">
        <v>672</v>
      </c>
    </row>
    <row r="20" spans="1:8">
      <c r="A20" s="4" t="s">
        <v>678</v>
      </c>
      <c r="C20" s="5" t="n">
        <v>26342</v>
      </c>
    </row>
    <row r="21" spans="1:8">
      <c r="A21" s="4" t="s">
        <v>684</v>
      </c>
      <c r="C21" s="4" t="s">
        <v>685</v>
      </c>
      <c r="E21" s="4" t="s">
        <v>297</v>
      </c>
    </row>
    <row r="22" spans="1:8">
      <c r="A22" s="4" t="s">
        <v>686</v>
      </c>
      <c r="C22" s="5" t="n">
        <v>1</v>
      </c>
    </row>
    <row r="23" spans="1:8">
      <c r="A23" s="4" t="s">
        <v>687</v>
      </c>
      <c r="C23" s="4" t="s">
        <v>297</v>
      </c>
    </row>
    <row r="24" spans="1:8">
      <c r="A24" s="4" t="s">
        <v>682</v>
      </c>
      <c r="C24" s="6" t="n">
        <v>311</v>
      </c>
    </row>
    <row r="25" spans="1:8">
      <c r="A25" s="4" t="s">
        <v>688</v>
      </c>
      <c r="B25" s="6" t="n">
        <v>311</v>
      </c>
    </row>
    <row r="26" spans="1:8">
      <c r="A26" s="4" t="s">
        <v>130</v>
      </c>
      <c r="D26" s="6" t="n">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89</v>
      </c>
      <c r="B1" s="2" t="s">
        <v>1</v>
      </c>
    </row>
    <row r="2" spans="1:2">
      <c r="B2" s="2" t="s">
        <v>288</v>
      </c>
    </row>
    <row r="3" spans="1:2">
      <c r="A3" s="3" t="s">
        <v>690</v>
      </c>
    </row>
    <row r="4" spans="1:2">
      <c r="A4" s="4" t="s">
        <v>691</v>
      </c>
      <c r="B4" s="6" t="n">
        <v>364</v>
      </c>
    </row>
    <row r="5" spans="1:2">
      <c r="A5" s="4" t="s">
        <v>692</v>
      </c>
      <c r="B5" s="5" t="n">
        <v>33</v>
      </c>
    </row>
    <row r="6" spans="1:2">
      <c r="A6" s="4" t="s">
        <v>693</v>
      </c>
      <c r="B6" s="5" t="n">
        <v>63</v>
      </c>
    </row>
    <row r="7" spans="1:2">
      <c r="A7" s="4" t="s">
        <v>694</v>
      </c>
      <c r="B7" s="6" t="n">
        <v>4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95</v>
      </c>
      <c r="B1" s="2" t="s">
        <v>1</v>
      </c>
    </row>
    <row r="2" spans="1:2">
      <c r="B2" s="2" t="s">
        <v>288</v>
      </c>
    </row>
    <row r="3" spans="1:2">
      <c r="A3" s="3" t="s">
        <v>188</v>
      </c>
    </row>
    <row r="4" spans="1:2">
      <c r="A4" s="4" t="s">
        <v>696</v>
      </c>
      <c r="B4" s="6" t="n">
        <v>33</v>
      </c>
    </row>
    <row r="5" spans="1:2">
      <c r="A5" s="4" t="s">
        <v>697</v>
      </c>
      <c r="B5" s="5" t="n">
        <v>243</v>
      </c>
    </row>
    <row r="6" spans="1:2">
      <c r="A6" s="4" t="s">
        <v>698</v>
      </c>
      <c r="B6" s="5" t="n">
        <v>276</v>
      </c>
    </row>
    <row r="7" spans="1:2">
      <c r="A7" s="4" t="s">
        <v>699</v>
      </c>
      <c r="B7" s="6" t="n">
        <v>1475</v>
      </c>
    </row>
    <row r="8" spans="1:2">
      <c r="A8" s="4" t="s">
        <v>700</v>
      </c>
      <c r="B8" s="4" t="s">
        <v>701</v>
      </c>
    </row>
    <row r="9" spans="1:2">
      <c r="A9" s="4" t="s">
        <v>702</v>
      </c>
      <c r="B9" s="4" t="s">
        <v>7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288</v>
      </c>
    </row>
    <row r="2" spans="1:2">
      <c r="A2" s="3" t="s">
        <v>705</v>
      </c>
    </row>
    <row r="3" spans="1:2">
      <c r="A3" s="4" t="s">
        <v>345</v>
      </c>
      <c r="B3" s="6" t="n">
        <v>375</v>
      </c>
    </row>
    <row r="4" spans="1:2">
      <c r="A4" s="4" t="s">
        <v>346</v>
      </c>
      <c r="B4" s="5" t="n">
        <v>386</v>
      </c>
    </row>
    <row r="5" spans="1:2">
      <c r="A5" s="4" t="s">
        <v>706</v>
      </c>
      <c r="B5" s="5" t="n">
        <v>398</v>
      </c>
    </row>
    <row r="6" spans="1:2">
      <c r="A6" s="4" t="s">
        <v>707</v>
      </c>
      <c r="B6" s="5" t="n">
        <v>339</v>
      </c>
    </row>
    <row r="7" spans="1:2">
      <c r="A7" s="4" t="s">
        <v>708</v>
      </c>
      <c r="B7" s="5" t="n">
        <v>1498</v>
      </c>
    </row>
    <row r="8" spans="1:2">
      <c r="A8" s="4" t="s">
        <v>709</v>
      </c>
      <c r="B8" s="5" t="n">
        <v>-184</v>
      </c>
    </row>
    <row r="9" spans="1:2">
      <c r="A9" s="4" t="s">
        <v>710</v>
      </c>
      <c r="B9" s="6" t="n">
        <v>13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711</v>
      </c>
      <c r="B1" s="2" t="s">
        <v>288</v>
      </c>
    </row>
    <row r="2" spans="1:2">
      <c r="A2" s="3" t="s">
        <v>188</v>
      </c>
    </row>
    <row r="3" spans="1:2">
      <c r="A3" s="4" t="s">
        <v>712</v>
      </c>
      <c r="B3" s="6" t="n">
        <v>1211</v>
      </c>
    </row>
    <row r="4" spans="1:2">
      <c r="A4" s="4" t="s">
        <v>713</v>
      </c>
      <c r="B4" s="4" t="s">
        <v>714</v>
      </c>
    </row>
    <row r="5" spans="1:2">
      <c r="A5" s="4" t="s">
        <v>715</v>
      </c>
      <c r="B5" s="6" t="n">
        <v>1211</v>
      </c>
    </row>
    <row r="6" spans="1:2">
      <c r="A6" s="4" t="s">
        <v>716</v>
      </c>
      <c r="B6" s="6" t="n">
        <v>294</v>
      </c>
    </row>
    <row r="7" spans="1:2">
      <c r="A7" s="4" t="s">
        <v>713</v>
      </c>
      <c r="B7" s="4" t="s">
        <v>716</v>
      </c>
    </row>
    <row r="8" spans="1:2">
      <c r="A8" s="4" t="s">
        <v>717</v>
      </c>
      <c r="B8" s="6" t="n">
        <v>1020</v>
      </c>
    </row>
    <row r="9" spans="1:2">
      <c r="A9" s="4" t="s">
        <v>713</v>
      </c>
      <c r="B9" s="4" t="s">
        <v>718</v>
      </c>
    </row>
    <row r="10" spans="1:2">
      <c r="A10" s="4" t="s">
        <v>719</v>
      </c>
      <c r="B10" s="6" t="n">
        <v>1314</v>
      </c>
    </row>
    <row r="11" spans="1:2">
      <c r="A11" s="4" t="s">
        <v>713</v>
      </c>
      <c r="B11" s="4" t="s">
        <v>7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529</v>
      </c>
      <c r="C1" s="2" t="s">
        <v>1</v>
      </c>
    </row>
    <row r="2" spans="1:4">
      <c r="B2" s="2" t="s">
        <v>722</v>
      </c>
      <c r="C2" s="2" t="s">
        <v>37</v>
      </c>
      <c r="D2" s="2" t="s">
        <v>2</v>
      </c>
    </row>
    <row r="3" spans="1:4">
      <c r="A3" s="3" t="s">
        <v>723</v>
      </c>
    </row>
    <row r="4" spans="1:4">
      <c r="A4" s="4" t="s">
        <v>724</v>
      </c>
      <c r="B4" s="4" t="s">
        <v>725</v>
      </c>
    </row>
    <row r="5" spans="1:4">
      <c r="A5" s="4" t="s">
        <v>726</v>
      </c>
      <c r="C5" s="6" t="n">
        <v>174</v>
      </c>
    </row>
    <row r="6" spans="1:4">
      <c r="A6" s="4" t="s">
        <v>727</v>
      </c>
      <c r="C6" s="6" t="n">
        <v>0</v>
      </c>
      <c r="D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29</v>
      </c>
    </row>
    <row r="2" spans="1:2">
      <c r="B2" s="2" t="s">
        <v>729</v>
      </c>
    </row>
    <row r="3" spans="1:2">
      <c r="A3" s="3" t="s">
        <v>730</v>
      </c>
    </row>
    <row r="4" spans="1:2">
      <c r="A4" s="4" t="s">
        <v>731</v>
      </c>
      <c r="B4" s="12" t="n">
        <v>1.2</v>
      </c>
    </row>
    <row r="5" spans="1:2">
      <c r="A5" s="4" t="s">
        <v>93</v>
      </c>
    </row>
    <row r="6" spans="1:2">
      <c r="A6" s="3" t="s">
        <v>730</v>
      </c>
    </row>
    <row r="7" spans="1:2">
      <c r="A7" s="4" t="s">
        <v>732</v>
      </c>
      <c r="B7" s="12"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4"/>
    <col customWidth="1" max="2" min="2" width="27"/>
    <col customWidth="1" max="3" min="3" width="20"/>
    <col customWidth="1" max="4" min="4" width="20"/>
    <col customWidth="1" max="5" min="5" width="14"/>
    <col customWidth="1" max="6" min="6" width="80"/>
    <col customWidth="1" max="7" min="7" width="20"/>
    <col customWidth="1" max="8" min="8" width="20"/>
    <col customWidth="1" max="9" min="9" width="30"/>
    <col customWidth="1" max="10" min="10" width="19"/>
    <col customWidth="1" max="11" min="11" width="20"/>
  </cols>
  <sheetData>
    <row r="1" spans="1:11">
      <c r="A1" s="1" t="s">
        <v>733</v>
      </c>
      <c r="B1" s="2" t="s">
        <v>734</v>
      </c>
      <c r="C1" s="2" t="s">
        <v>67</v>
      </c>
      <c r="D1" s="2" t="s">
        <v>70</v>
      </c>
      <c r="E1" s="2" t="s">
        <v>68</v>
      </c>
      <c r="F1" s="2" t="s">
        <v>72</v>
      </c>
      <c r="G1" s="2" t="s">
        <v>69</v>
      </c>
      <c r="H1" s="2" t="s">
        <v>71</v>
      </c>
      <c r="I1" s="2" t="s">
        <v>73</v>
      </c>
      <c r="J1" s="2" t="s">
        <v>74</v>
      </c>
      <c r="K1" s="2" t="s">
        <v>75</v>
      </c>
    </row>
    <row r="2" spans="1:11">
      <c r="A2" s="3" t="s">
        <v>735</v>
      </c>
    </row>
    <row r="3" spans="1:11">
      <c r="A3" s="4" t="s">
        <v>77</v>
      </c>
      <c r="F3" s="5" t="n">
        <v>16666667</v>
      </c>
      <c r="I3" s="5" t="n">
        <v>16666667</v>
      </c>
      <c r="J3" s="5" t="n">
        <v>25000000</v>
      </c>
      <c r="K3" s="5" t="n">
        <v>4000000</v>
      </c>
    </row>
    <row r="4" spans="1:11">
      <c r="A4" s="4" t="s">
        <v>76</v>
      </c>
      <c r="F4" s="7" t="n">
        <v>1e-05</v>
      </c>
      <c r="I4" s="7" t="n">
        <v>1e-05</v>
      </c>
    </row>
    <row r="5" spans="1:11">
      <c r="A5" s="4" t="s">
        <v>736</v>
      </c>
      <c r="F5" s="4" t="s">
        <v>280</v>
      </c>
    </row>
    <row r="6" spans="1:11">
      <c r="A6" s="4" t="s">
        <v>737</v>
      </c>
      <c r="E6" s="8" t="n">
        <v>0.04</v>
      </c>
    </row>
    <row r="7" spans="1:11">
      <c r="A7" s="4" t="s">
        <v>82</v>
      </c>
    </row>
    <row r="8" spans="1:11">
      <c r="A8" s="3" t="s">
        <v>735</v>
      </c>
    </row>
    <row r="9" spans="1:11">
      <c r="A9" s="4" t="s">
        <v>738</v>
      </c>
      <c r="B9" s="5" t="n">
        <v>40975</v>
      </c>
    </row>
    <row r="10" spans="1:11">
      <c r="A10" s="4" t="s">
        <v>739</v>
      </c>
      <c r="B10" s="6" t="n">
        <v>286</v>
      </c>
    </row>
    <row r="11" spans="1:11">
      <c r="A11" s="4" t="s">
        <v>77</v>
      </c>
      <c r="C11" s="5" t="n">
        <v>16666667</v>
      </c>
      <c r="D11" s="5" t="n">
        <v>500000000</v>
      </c>
      <c r="G11" s="5" t="n">
        <v>500000000</v>
      </c>
      <c r="H11" s="5" t="n">
        <v>25000000</v>
      </c>
    </row>
    <row r="12" spans="1:11">
      <c r="A12" s="4" t="s">
        <v>561</v>
      </c>
      <c r="C12" s="5" t="n">
        <v>26667</v>
      </c>
      <c r="D12" s="5" t="n">
        <v>800000</v>
      </c>
    </row>
    <row r="13" spans="1:11">
      <c r="A13" s="4" t="s">
        <v>560</v>
      </c>
      <c r="C13" s="5" t="n">
        <v>32000</v>
      </c>
      <c r="D13" s="5" t="n">
        <v>960000</v>
      </c>
    </row>
    <row r="14" spans="1:11">
      <c r="A14" s="4" t="s">
        <v>737</v>
      </c>
      <c r="C14" s="9" t="n">
        <v>0.0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5:17Z</dcterms:created>
  <dcterms:modified xmlns:dcterms="http://purl.org/dc/terms/" xmlns:xsi="http://www.w3.org/2001/XMLSchema-instance" xsi:type="dcterms:W3CDTF">2020-02-20T16:05:17Z</dcterms:modified>
</cp:coreProperties>
</file>